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RECENT ACCOUNTING PRONOUNCEMENT" sheetId="8" state="visible" r:id="rId8"/>
    <sheet xmlns:r="http://schemas.openxmlformats.org/officeDocument/2006/relationships" name="ACCOUNTS RECEIVABLE" sheetId="9" state="visible" r:id="rId9"/>
    <sheet xmlns:r="http://schemas.openxmlformats.org/officeDocument/2006/relationships" name="INVENTORIES" sheetId="10" state="visible" r:id="rId10"/>
    <sheet xmlns:r="http://schemas.openxmlformats.org/officeDocument/2006/relationships" name="INVESTMENTS" sheetId="11" state="visible" r:id="rId11"/>
    <sheet xmlns:r="http://schemas.openxmlformats.org/officeDocument/2006/relationships" name="PROPERTY AND EQUIPMENT" sheetId="12" state="visible" r:id="rId12"/>
    <sheet xmlns:r="http://schemas.openxmlformats.org/officeDocument/2006/relationships" name="OTHER INTANGIBLE ASSETS" sheetId="13" state="visible" r:id="rId13"/>
    <sheet xmlns:r="http://schemas.openxmlformats.org/officeDocument/2006/relationships" name="LETTER OF CREDIT FACILITIES" sheetId="14" state="visible" r:id="rId14"/>
    <sheet xmlns:r="http://schemas.openxmlformats.org/officeDocument/2006/relationships" name="ADVERTISING AND RELATED COSTS" sheetId="15" state="visible" r:id="rId15"/>
    <sheet xmlns:r="http://schemas.openxmlformats.org/officeDocument/2006/relationships" name="NET INCOME PER SHARE" sheetId="16" state="visible" r:id="rId16"/>
    <sheet xmlns:r="http://schemas.openxmlformats.org/officeDocument/2006/relationships" name="EQUITY" sheetId="17" state="visible" r:id="rId17"/>
    <sheet xmlns:r="http://schemas.openxmlformats.org/officeDocument/2006/relationships" name="ACCUMULATED OTHER COMPREHENSIVE" sheetId="18" state="visible" r:id="rId18"/>
    <sheet xmlns:r="http://schemas.openxmlformats.org/officeDocument/2006/relationships" name="DERIVATIVE FINANCIAL INSTRUMENT" sheetId="19" state="visible" r:id="rId19"/>
    <sheet xmlns:r="http://schemas.openxmlformats.org/officeDocument/2006/relationships" name="INCOME TAXES" sheetId="20" state="visible" r:id="rId20"/>
    <sheet xmlns:r="http://schemas.openxmlformats.org/officeDocument/2006/relationships" name="STOCK OPTIONS, STOCK APPRECIATI" sheetId="21" state="visible" r:id="rId21"/>
    <sheet xmlns:r="http://schemas.openxmlformats.org/officeDocument/2006/relationships" name="SEGMENT INFORMATION" sheetId="22" state="visible" r:id="rId22"/>
    <sheet xmlns:r="http://schemas.openxmlformats.org/officeDocument/2006/relationships" name="BENEFIT PLAN" sheetId="23" state="visible" r:id="rId23"/>
    <sheet xmlns:r="http://schemas.openxmlformats.org/officeDocument/2006/relationships" name="FAIR VALUE MEASUREMENTS" sheetId="24" state="visible" r:id="rId24"/>
    <sheet xmlns:r="http://schemas.openxmlformats.org/officeDocument/2006/relationships" name="CONDENSED CONSOLIDATING FINANCI" sheetId="25" state="visible" r:id="rId25"/>
    <sheet xmlns:r="http://schemas.openxmlformats.org/officeDocument/2006/relationships" name="ACCOUNTS RECEIVABLE (Tables)" sheetId="26" state="visible" r:id="rId26"/>
    <sheet xmlns:r="http://schemas.openxmlformats.org/officeDocument/2006/relationships" name="INVENTORIES (Tables)" sheetId="27" state="visible" r:id="rId27"/>
    <sheet xmlns:r="http://schemas.openxmlformats.org/officeDocument/2006/relationships" name="INVESTMENTS (Tables)" sheetId="28" state="visible" r:id="rId28"/>
    <sheet xmlns:r="http://schemas.openxmlformats.org/officeDocument/2006/relationships" name="PROPERTY AND EQUIPMENT (Tables)" sheetId="29" state="visible" r:id="rId29"/>
    <sheet xmlns:r="http://schemas.openxmlformats.org/officeDocument/2006/relationships" name="OTHER INTANGIBLE ASSETS (Tables" sheetId="30" state="visible" r:id="rId30"/>
    <sheet xmlns:r="http://schemas.openxmlformats.org/officeDocument/2006/relationships" name="LETTER OF CREDIT FACILITIES (Ta" sheetId="31" state="visible" r:id="rId31"/>
    <sheet xmlns:r="http://schemas.openxmlformats.org/officeDocument/2006/relationships" name="NET INCOME PER SHARE (Tables)" sheetId="32" state="visible" r:id="rId32"/>
    <sheet xmlns:r="http://schemas.openxmlformats.org/officeDocument/2006/relationships" name="EQUITY (Tables)" sheetId="33" state="visible" r:id="rId33"/>
    <sheet xmlns:r="http://schemas.openxmlformats.org/officeDocument/2006/relationships" name="ACCUMULATED OTHER COMPREHENSI34" sheetId="34" state="visible" r:id="rId34"/>
    <sheet xmlns:r="http://schemas.openxmlformats.org/officeDocument/2006/relationships" name="DERIVATIVE FINANCIAL INSTRUME35" sheetId="35" state="visible" r:id="rId35"/>
    <sheet xmlns:r="http://schemas.openxmlformats.org/officeDocument/2006/relationships" name="SEGMENT INFORMATION (Tables)" sheetId="36" state="visible" r:id="rId36"/>
    <sheet xmlns:r="http://schemas.openxmlformats.org/officeDocument/2006/relationships" name="BENEFIT PLAN (Tables)" sheetId="37" state="visible" r:id="rId37"/>
    <sheet xmlns:r="http://schemas.openxmlformats.org/officeDocument/2006/relationships" name="CONDENSED CONSOLIDATING FINAN38" sheetId="38" state="visible" r:id="rId38"/>
    <sheet xmlns:r="http://schemas.openxmlformats.org/officeDocument/2006/relationships" name="Recent Accounting Pronounceme39" sheetId="39" state="visible" r:id="rId39"/>
    <sheet xmlns:r="http://schemas.openxmlformats.org/officeDocument/2006/relationships" name="Components of Accounts Receivab" sheetId="40" state="visible" r:id="rId40"/>
    <sheet xmlns:r="http://schemas.openxmlformats.org/officeDocument/2006/relationships" name="Inventories (Detail)" sheetId="41" state="visible" r:id="rId41"/>
    <sheet xmlns:r="http://schemas.openxmlformats.org/officeDocument/2006/relationships" name="Investments (Detail)" sheetId="42" state="visible" r:id="rId42"/>
    <sheet xmlns:r="http://schemas.openxmlformats.org/officeDocument/2006/relationships" name="Property and Equipment (Detail)" sheetId="43" state="visible" r:id="rId43"/>
    <sheet xmlns:r="http://schemas.openxmlformats.org/officeDocument/2006/relationships" name="Summary of Property and Equipme" sheetId="44" state="visible" r:id="rId44"/>
    <sheet xmlns:r="http://schemas.openxmlformats.org/officeDocument/2006/relationships" name="Property and Equipment - Additi" sheetId="45" state="visible" r:id="rId45"/>
    <sheet xmlns:r="http://schemas.openxmlformats.org/officeDocument/2006/relationships" name="Other Intangible Assets - Addit" sheetId="46" state="visible" r:id="rId46"/>
    <sheet xmlns:r="http://schemas.openxmlformats.org/officeDocument/2006/relationships" name="Intangible Assets (Detail)" sheetId="47" state="visible" r:id="rId47"/>
    <sheet xmlns:r="http://schemas.openxmlformats.org/officeDocument/2006/relationships" name="Schedule of Estimated Amortizat" sheetId="48" state="visible" r:id="rId48"/>
    <sheet xmlns:r="http://schemas.openxmlformats.org/officeDocument/2006/relationships" name="Letter of Credit Facilities (De" sheetId="49" state="visible" r:id="rId49"/>
    <sheet xmlns:r="http://schemas.openxmlformats.org/officeDocument/2006/relationships" name="Advertising and Related Costs -" sheetId="50" state="visible" r:id="rId50"/>
    <sheet xmlns:r="http://schemas.openxmlformats.org/officeDocument/2006/relationships" name="Computation of Basic and Dilute" sheetId="51" state="visible" r:id="rId51"/>
    <sheet xmlns:r="http://schemas.openxmlformats.org/officeDocument/2006/relationships" name="Equity (Detail)" sheetId="52" state="visible" r:id="rId52"/>
    <sheet xmlns:r="http://schemas.openxmlformats.org/officeDocument/2006/relationships" name="Changes in Accumulated Other Co" sheetId="53" state="visible" r:id="rId53"/>
    <sheet xmlns:r="http://schemas.openxmlformats.org/officeDocument/2006/relationships" name="Summary of Impact on Condensed " sheetId="54" state="visible" r:id="rId54"/>
    <sheet xmlns:r="http://schemas.openxmlformats.org/officeDocument/2006/relationships" name="Derivative Financial Instrume55" sheetId="55" state="visible" r:id="rId55"/>
    <sheet xmlns:r="http://schemas.openxmlformats.org/officeDocument/2006/relationships" name="Fair Value and Balance Sheet Cl" sheetId="56" state="visible" r:id="rId56"/>
    <sheet xmlns:r="http://schemas.openxmlformats.org/officeDocument/2006/relationships" name="Summary of Effect and Classific" sheetId="57" state="visible" r:id="rId57"/>
    <sheet xmlns:r="http://schemas.openxmlformats.org/officeDocument/2006/relationships" name="Income Taxes - Additional Infor" sheetId="58" state="visible" r:id="rId58"/>
    <sheet xmlns:r="http://schemas.openxmlformats.org/officeDocument/2006/relationships" name="Stock Options, Stock Apprecia59" sheetId="59" state="visible" r:id="rId59"/>
    <sheet xmlns:r="http://schemas.openxmlformats.org/officeDocument/2006/relationships" name="Segment Information - Additiona" sheetId="60" state="visible" r:id="rId60"/>
    <sheet xmlns:r="http://schemas.openxmlformats.org/officeDocument/2006/relationships" name="Revenues Generated by Segments " sheetId="61" state="visible" r:id="rId61"/>
    <sheet xmlns:r="http://schemas.openxmlformats.org/officeDocument/2006/relationships" name="Benefit Plans - Additional Info" sheetId="62" state="visible" r:id="rId62"/>
    <sheet xmlns:r="http://schemas.openxmlformats.org/officeDocument/2006/relationships" name="Components of Net Benefit Cost " sheetId="63" state="visible" r:id="rId63"/>
    <sheet xmlns:r="http://schemas.openxmlformats.org/officeDocument/2006/relationships" name="Fair Value Measurements - Addit" sheetId="64" state="visible" r:id="rId64"/>
    <sheet xmlns:r="http://schemas.openxmlformats.org/officeDocument/2006/relationships" name="Condensed Consolidating Balance" sheetId="65" state="visible" r:id="rId65"/>
    <sheet xmlns:r="http://schemas.openxmlformats.org/officeDocument/2006/relationships" name="Condensed Consolidating Stateme" sheetId="66" state="visible" r:id="rId66"/>
    <sheet xmlns:r="http://schemas.openxmlformats.org/officeDocument/2006/relationships" name="Condensed Consolidating State67" sheetId="67" state="visible" r:id="rId67"/>
  </sheets>
  <definedNames/>
  <calcPr calcId="124519" fullCalcOnLoad="1"/>
</workbook>
</file>

<file path=xl/sharedStrings.xml><?xml version="1.0" encoding="utf-8"?>
<sst xmlns="http://schemas.openxmlformats.org/spreadsheetml/2006/main" uniqueCount="423">
  <si>
    <t>Document and Entity Information - shares</t>
  </si>
  <si>
    <t>3 Months Ended</t>
  </si>
  <si>
    <t>Apr. 29, 2017</t>
  </si>
  <si>
    <t>Jun. 01, 2017</t>
  </si>
  <si>
    <t>Document Information [Line Items]</t>
  </si>
  <si>
    <t>Document Type</t>
  </si>
  <si>
    <t>10-Q</t>
  </si>
  <si>
    <t>Amendment Flag</t>
  </si>
  <si>
    <t>false</t>
  </si>
  <si>
    <t>Document Period End Date</t>
  </si>
  <si>
    <t>Apr. 29,
		2017</t>
  </si>
  <si>
    <t>Document Fiscal Year Focus</t>
  </si>
  <si>
    <t>Document Fiscal Period Focus</t>
  </si>
  <si>
    <t>Q1</t>
  </si>
  <si>
    <t>Trading Symbol</t>
  </si>
  <si>
    <t>PERY</t>
  </si>
  <si>
    <t>Entity Registrant Name</t>
  </si>
  <si>
    <t>PERRY ELLIS INTERNATIONAL, INC</t>
  </si>
  <si>
    <t>Entity Central Index Key</t>
  </si>
  <si>
    <t>Current Fiscal Year End Date</t>
  </si>
  <si>
    <t>--01-27</t>
  </si>
  <si>
    <t>Entity Filer Category</t>
  </si>
  <si>
    <t>Accelerated Filer</t>
  </si>
  <si>
    <t>Entity Common Stock, Shares Outstanding</t>
  </si>
  <si>
    <t>CONSOLIDATED BALANCE SHEETS - USD ($) $ in Thousands</t>
  </si>
  <si>
    <t>Jan. 28, 2017</t>
  </si>
  <si>
    <t>Current Assets:</t>
  </si>
  <si>
    <t>Cash and cash equivalents</t>
  </si>
  <si>
    <t>Investments, at fair value</t>
  </si>
  <si>
    <t>Accounts receivable, net</t>
  </si>
  <si>
    <t>Inventories</t>
  </si>
  <si>
    <t>Prepaid income taxes</t>
  </si>
  <si>
    <t>Prepaid expenses and other current assets</t>
  </si>
  <si>
    <t>Total current assets</t>
  </si>
  <si>
    <t>Property and equipment, net</t>
  </si>
  <si>
    <t>Other intangible assets, net</t>
  </si>
  <si>
    <t>Deferred income tax</t>
  </si>
  <si>
    <t>Other assets</t>
  </si>
  <si>
    <t>TOTAL</t>
  </si>
  <si>
    <t>Current Liabilities:</t>
  </si>
  <si>
    <t>Accounts payable</t>
  </si>
  <si>
    <t>Accrued expenses and other liabilities</t>
  </si>
  <si>
    <t>Accrued interest payable</t>
  </si>
  <si>
    <t>Accrued income taxes payable</t>
  </si>
  <si>
    <t>Unearned revenues</t>
  </si>
  <si>
    <t>Total current liabilities</t>
  </si>
  <si>
    <t>Senior subordinated notes payable, net</t>
  </si>
  <si>
    <t>Senior credit facility</t>
  </si>
  <si>
    <t>Real estate mortgages</t>
  </si>
  <si>
    <t>Unearned revenues and other long-term liabilities</t>
  </si>
  <si>
    <t>Deferred income taxes</t>
  </si>
  <si>
    <t>Total long-term liabilities</t>
  </si>
  <si>
    <t>Total liabilities</t>
  </si>
  <si>
    <t>Commitment and contingencies</t>
  </si>
  <si>
    <t xml:space="preserve"> </t>
  </si>
  <si>
    <t>Equity:</t>
  </si>
  <si>
    <t>Preferred stock $.01 par value; 5,000,000 shares authorized; no shares issued or outstanding</t>
  </si>
  <si>
    <t>Common stock $.01 par value; 100,000,000 shares authorized; 15,734,117 shares issued and outstanding as of April 29, 2017 and 15,530,273 shares issued and outstanding as of January 28, 2017</t>
  </si>
  <si>
    <t>Additional paid-in-capital</t>
  </si>
  <si>
    <t>Retained earnings</t>
  </si>
  <si>
    <t>Accumulated other comprehensive loss</t>
  </si>
  <si>
    <t>Total equity</t>
  </si>
  <si>
    <t>CONSOLIDATED BALANCE SHEETS (Parenthetical) - $ / share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INCOME - USD ($) shares in Thousands, $ in Thousands</t>
  </si>
  <si>
    <t>Apr. 30, 2016</t>
  </si>
  <si>
    <t>Revenues:</t>
  </si>
  <si>
    <t>Net sales</t>
  </si>
  <si>
    <t>Royalty income</t>
  </si>
  <si>
    <t>Total revenues</t>
  </si>
  <si>
    <t>Cost of sales</t>
  </si>
  <si>
    <t>Gross profit</t>
  </si>
  <si>
    <t>Operating expenses:</t>
  </si>
  <si>
    <t>Selling, general and administrative expenses</t>
  </si>
  <si>
    <t>Depreciation and amortization</t>
  </si>
  <si>
    <t>Total operating expenses</t>
  </si>
  <si>
    <t>Operating income</t>
  </si>
  <si>
    <t>Interest expense</t>
  </si>
  <si>
    <t>Net income before income taxes</t>
  </si>
  <si>
    <t>Income tax provision</t>
  </si>
  <si>
    <t>Net income</t>
  </si>
  <si>
    <t>Net income per share:</t>
  </si>
  <si>
    <t>Basic</t>
  </si>
  <si>
    <t>Diluted</t>
  </si>
  <si>
    <t>Weighted average number of shares outstanding</t>
  </si>
  <si>
    <t>CONDENSED CONSOLIDATED STATEMENTS OF COMPREHENSIVE INCOME - USD ($) $ in Thousands</t>
  </si>
  <si>
    <t>Other Comprehensive income:</t>
  </si>
  <si>
    <t>Foreign currency translation adjustments, net</t>
  </si>
  <si>
    <t>Unrealized gain on pension liability, net of tax</t>
  </si>
  <si>
    <t>Unrealized loss on forward contract</t>
  </si>
  <si>
    <t>Unrealized gain on investments</t>
  </si>
  <si>
    <t>Total other comprehensive (loss) income</t>
  </si>
  <si>
    <t>Comprehensive income</t>
  </si>
  <si>
    <t>CONDENSED CONSOLIDATED STATEMENTS OF CASH FLOWS - USD ($) $ in Thousands</t>
  </si>
  <si>
    <t>CASH FLOWS FROM OPERATING ACTIVITIES:</t>
  </si>
  <si>
    <t>Adjustments to reconcile net income to net cash used in operating activities:</t>
  </si>
  <si>
    <t>Provision for bad debts</t>
  </si>
  <si>
    <t>Amortization of debt issue cost</t>
  </si>
  <si>
    <t>Amortization of premiums and discounts</t>
  </si>
  <si>
    <t>Amortization of unrealized (gain) loss on pension liability</t>
  </si>
  <si>
    <t>Share-based compensation</t>
  </si>
  <si>
    <t>Changes in operating assets and liabilities, net of acquisitions</t>
  </si>
  <si>
    <t>Accounts payable and accrued expenses</t>
  </si>
  <si>
    <t>Income taxes payable</t>
  </si>
  <si>
    <t>Unearned revenues and other liabilities</t>
  </si>
  <si>
    <t>Deferred pension obligation</t>
  </si>
  <si>
    <t>Net cash used in operating activities</t>
  </si>
  <si>
    <t>CASH FLOWS FROM INVESTING ACTIVITIES:</t>
  </si>
  <si>
    <t>Purchase of property and equipment</t>
  </si>
  <si>
    <t>Purchase of investments</t>
  </si>
  <si>
    <t>Proceeds from investments maturities</t>
  </si>
  <si>
    <t>Net cash used in investing activities</t>
  </si>
  <si>
    <t>CASH FLOWS FROM FINANCING ACTIVITIES:</t>
  </si>
  <si>
    <t>Borrowings from senior credit facility</t>
  </si>
  <si>
    <t>Payments on senior credit facility</t>
  </si>
  <si>
    <t>Payments on real estate mortgages</t>
  </si>
  <si>
    <t>Payments on capital leases</t>
  </si>
  <si>
    <t>Proceeds from exercise of stock option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Cash paid during the period for:</t>
  </si>
  <si>
    <t>Interest</t>
  </si>
  <si>
    <t>Income taxes</t>
  </si>
  <si>
    <t>NON-CASH FINANCING AND INVESTING ACTIVITIES:</t>
  </si>
  <si>
    <t>Accrued purchases of property and equipment</t>
  </si>
  <si>
    <t>GENERAL</t>
  </si>
  <si>
    <t>1. GENERAL
The accompanying unaudited condensed consolidated financial
statements of Perry Ellis International, Inc. and subsidiaries
(“Perry Ellis” or the “Company”) have been
prepared in accordance with accounting principles generally
accepted in the United States of America (“GAAP”) for
interim financial information and in accordance with the
requirements of the Securities and Exchange Commission on Form 10-Q
and therefore do not include all information and footnotes
necessary for a fair presentation of financial position, results of
operations and changes in cash flows required by GAAP for annual
financial statements. These condensed consolidated financial
statements included herein should be read in conjunction with the
audited consolidated financial statements and related notes
included in the Company’s Annual Report on Form 10-K for the
year ended January 28, 2017, filed with the Securities and
Exchange Commission on April 10, 2017.
The information presented reflects all adjustments, which are in
the opinion of management of a normal and recurring nature,
necessary for a fair presentation of the interim periods. Results
of operations for the interim periods presented are not necessarily
indicative of the results to be expected for the entire fiscal
year.</t>
  </si>
  <si>
    <t>RECENT ACCOUNTING PRONOUNCEMENTS</t>
  </si>
  <si>
    <t>2. RECENT ACCOUNTING PRONOUNCEMENTS
In May 2014, the Financial Accounting Standards Board
(“FASB”) issued Accounting Standards Update
(“ASU”) No. 2014-09 , “Revenue from
Contracts with Customers.”
In July 2015, the FASB issued ASU 2015-11, “ Inventory
(Topic 330): Simplifying the Measurement of
Inventory”,
In February 2016, the FASB issued ASU
No. 2016-02, “Leases (Topic 842),”
In March 2016, the FASB issued ASU No. 2016-09,
“ Compensation—Stock Compensation (Topic 718):
Improvements to Employee Share-Based Payment Accounting
In April 2016, the FASB issued ASU No. 2016-10,
“ Revenue from Contracts with Customers (Topic 606):
Identifying Performance Obligations and Licensing Revenue from Contracts with
Customers”,
In May 2016, the FASB issued ASU No. 2016-12,
“ Revenue from Contracts with Customers (Topic 606):
Narrow-Scope Improvements and Practical Expedients “Revenue from Contracts with
Customers”.
In June 2016, the FASB issued ASU No. 2016-13,
“ Financial Instruments — Credit Losses (Topic 326):
Measurement of Credit Losses on Financial Instruments
In August 2016, the FASB issued ASU No. 2016-15,
“Statement of Cash Flows (Topic 230): Classification of
Certain Cash Receipts and Cash Payments (a consensus of the
Emerging Issues Task Force),”
In October 2016, the FASB issued ASU No. 2016-16,
“ Income Taxes (Topic 740): Intra-Entity Transfers of
Assets Other Than Inventory</t>
  </si>
  <si>
    <t>ACCOUNTS RECEIVABLE</t>
  </si>
  <si>
    <t>3. ACCOUNTS RECEIVABLE
Accounts receivable consisted of the following as of:
April 29, January 28,
(in thousands)
Trade accounts $ 197,735 $ 151,370
Royalties 6,105 6,659
Other receivables 1,257 712
Total 205,097 158,741
Less: Allowances (21,429 ) (18,501 )
Total $ 183,668 $ 140,240</t>
  </si>
  <si>
    <t>INVENTORIES</t>
  </si>
  <si>
    <t xml:space="preserve">4. INVENTORIES
Inventories are stated at the lower of cost (weighted moving
average cost) or market. Cost principally consists of the purchase
price, customs, duties, freight, and commissions to buying
agents.
Inventories consisted of the following as of:
April 29, January 28,
(in thousands)
Finished goods $ 139,632 $ 151,251 </t>
  </si>
  <si>
    <t>INVESTMENTS</t>
  </si>
  <si>
    <t>5. INVESTMENTS
The Company’s investments include marketable securities and
certificates of deposit at April 29, 2017 and January 28,
2017. Marketable securities are classified as available-for-sale
and consist of corporate and government bonds with maturity dates
less than one year. Certificates of deposit are classified as
available-for-sale with maturity dates less than one year.
Investments are stated at fair value. The estimated fair value of
the marketable securities is based on quoted prices in an active
market.
Investments consisted of the following as of April 29,
2017:
Cost Gross Gross Estimated
(in thousands)
Marketable securities $ 12,031 $
— $ (5 ) $ 12,026
Certificates of deposit 4,490
— (1 ) 4,489
Total investments $ 16,521 $
— $ (6 ) $ 16,515
Investments consisted of the following as of January 28,
2017:
Cost Gross Gross Estimated
(in thousands)
Marketable securities $ 3,258 $
— $ (8 ) $ 3,250
Certificates of deposit 7,675
— (4 ) 7,671
Total investments $ 10,933 $
— $ (12 ) $ 10,921</t>
  </si>
  <si>
    <t>PROPERTY AND EQUIPMENT</t>
  </si>
  <si>
    <t>6. PROPERTY AND EQUIPMENT
Property and equipment consisted of the following as of:
April 29, January 28,
(in thousands)
Furniture, fixtures and equipment $ 92,879 $ 91,639
Buildings and building improvements 21,623 21,359
Vehicles 523 523
Leasehold improvements 47,943 48,799
Land 9,430 9,430
Total 172,398 171,750
Less: accumulated depreciation and amortization (111,730 ) (109,915 )
Total $ 60,668 $ 61,835
The above table of property and equipment includes assets held
under capital leases as of:
April 29, January 28,
(in thousands)
Furniture, fixtures and equipment $ 810 $ 810
Less: accumulated depreciation and amortization (519 ) (452 )
Total $ 291 $ 358
For the three months ended April 29, 2017 and April 30,
2016, depreciation and amortization expense relating to property
and equipment amounted to $3.3 million for each of the periods.
These amounts include amortization expense for leased property
under capital leases.</t>
  </si>
  <si>
    <t>OTHER INTANGIBLE ASSETS</t>
  </si>
  <si>
    <t xml:space="preserve">7. OTHER INTANGIBLE ASSETS
Trademarks
Trademarks included in other intangible assets, net, are considered
indefinite-lived assets and totaled $184.1 million at
April 29, 2017 and January 28, 2017.
Other
Other intangible assets represent customer lists as of:
April 29, January 28,
(in thousands)
Customer lists $ 8,450 $ 8,450
Less: accumulated amortization (5,754 ) (5,545 )
Total $ 2,696 $ 2,905
For the three months ended April 29, 2017 and April 30,
2016, amortization expense relating to customer lists amounted to
approximately $0.2 million for each of the periods. Other
intangible assets are amortized over their estimated useful lives
of 10 years. Assuming no impairment, the table sets forth the
estimated amortization expense for future periods based on recorded
amounts as of January 28, 2017:
(in thousands)
2018 $ 835
2019 793
2020 734
2021 543 </t>
  </si>
  <si>
    <t>LETTER OF CREDIT FACILITIES</t>
  </si>
  <si>
    <t>8. LETTER OF CREDIT FACILITIES
Borrowings and availability under letter of credit facilities
consisted of the following as of:
April 29, January 28,
(in thousands)
Total letter of credit facilities $ 30,000 $ 30,000
Outstanding letters of credit (10,788 ) (10,788 )
Total credit available $ 19,212 $ 19,212</t>
  </si>
  <si>
    <t>ADVERTISING AND RELATED COSTS</t>
  </si>
  <si>
    <t>9. ADVERTISING AND RELATED COSTS
The Company’s accounting policy relating to advertising and
related costs is to expense these costs in the period incurred.
Advertising and related costs were approximately $4.0 million and
$4.3 million for the three months ended April 29, 2017 and
April 30, 2016, respectively, and are included in selling,
general and administrative expenses.</t>
  </si>
  <si>
    <t>NET INCOME PER SHARE</t>
  </si>
  <si>
    <t>10. NET INCOME PER SHARE
Basic net income per share is computed by dividing net income by
the weighted average shares of outstanding common stock. The
calculation of diluted net income per share is similar to basic
earnings per share except that the denominator includes potentially
dilutive common stock. The potentially dilutive common stock
included in the Company’s computation of diluted net income
per share includes the effects of stock options, stock appreciation
rights (“SARS”), and unvested restricted shares as
determined using the treasury stock method.
The following table sets forth the computation of basic and diluted
income per share:
Three Months Ended
April 29, April 30,
(in thousands,
except per
Numerator:
Net income $ 12,771 $ 14,250
Denominator:
Basic-weighted average shares 15,009 14,810
Dilutive effect: equity awards 294 250
Diluted-weighted average shares 15,303 15,060
Basic income per share $ 0.85 $ 0.96
Diluted income per share $ 0.83 $ 0.95
Antidilutive effect: (1) 392 804
(1) Represents weighted average of stock
options to purchase shares of common stock, SARS and restricted
stock that were not included in computing diluted income per share
because their effects were antidilutive for the respective
periods.</t>
  </si>
  <si>
    <t>EQUITY</t>
  </si>
  <si>
    <t>11. EQUITY
The following table reflects the changes in equity:
Changes in Equity
(in thousands)
Equity at January 30, 2017 $ 313,687
Comprehensive income 12,694
Share transactions under employee equity compensation plans 1,486
Equity at April 29, 2017 $ 327,867
Equity at January 30, 2016 $ 291,481
Comprehensive income 16,075
Share transactions under employee equity compensation plans 454
Equity at April 30, 2016 $ 308,010</t>
  </si>
  <si>
    <t>ACCUMULATED OTHER COMPREHENSIVE LOSS</t>
  </si>
  <si>
    <t>12. ACCUMULATED OTHER COMPREHENSIVE LOSS
Changes in accumulated other comprehensive loss by component, net
of tax:
Unrealized Foreign Unrealized Unrealized Total
(in thousands)
Balance, January 28, 2017 $
— $ (9,902 ) $ (12 ) $ (181 ) $ (10,095 )
Other comprehensive loss (income) before reclassifications
— 279 6 (321 ) (36 )
Amounts reclassified from accumulated other comprehensive loss
—
—
— (41 ) (41 )
Balance, April 29, 2017 $
— $ (9,623 ) $ (6 ) $ (543 ) $ (10,172 )
Unrealized Foreign Unrealized Total
(in thousands)
Balance, January 30, 2016 $ (7,368 ) $ (7,131 ) $ (9 ) $ (14,508 )
Other comprehensive income before reclassifications
— 1,663 7 1,670
Amounts reclassified from accumulated other comprehensive
income 155
—
— 155
Balance, April 30, 2016 $ (7,213 ) $ (5,468 ) $ (2 ) $ (12,683 )
A summary of the impact on the condensed consolidated statement of
income line items is as follows:
Statement of Operations Location Three Months Ended
April 29, April 30,
Amortization of defined benefit pension items actuarial gains Selling, general and
administrative expenses $
— $ 155
Forward contract gain reclassified from accumulated other
comprehensive loss to income Cost of goods sold (41 )
—
Tax provision Income tax provision
—
—
Total, net of tax $ (41 ) $ 155</t>
  </si>
  <si>
    <t>DERIVATIVE FINANCIAL INSTRUMENT - Cash Flow Hedges</t>
  </si>
  <si>
    <t>13. DERIVATIVE FINANCIAL INSTRUMENT – Cash Flow
Hedges
The Company has a risk management policy to manage foreign currency
risk relating to inventory purchases by its subsidiaries that are
denominated in foreign currencies. As such, the Company may employ
hedging and derivative strategies to limit the effects of changes
in foreign currency on its operating income and cash flows. The
financial impact of these hedging instruments is primarily offset
by corresponding changes in the underlying exposures being
hedged. The Company achieves this by closely matching the
notional amount, term and conditions of the derivative instrument
with the underlying risk being hedged. The Company does not use
derivative instruments for trading or speculative purposes.
For derivatives that will be accounted for as hedging instruments,
the Company formally designates and documents at inception the
financial instrument as a hedge of a specific underlying exposure,
the risk management objective and the strategy for undertaking the
hedge transaction. In addition, the Company will formally assess at
least quarterly whether the financial instruments used in hedging
are “highly effective” at offsetting changes in cash
flows of the related underlying exposures. For purposes of
assessing hedge effectiveness, the Company uses the forward method,
and assesses effectiveness based on the changes in both spot and
forward points of the hedging instrument. If and when a derivative
is no longer expected to be “highly effective,” hedge
accounting is discontinued and hedge ineffectiveness, if any, is
included in current period earnings. As of April 29, 2017,
there was no hedge ineffectiveness.
The Company’s United Kingdom subsidiary is exposed to foreign
currency risk from inventory purchases. In order to mitigate the
financial risk of settlement of inventory at various prices based
on movement of the U.S. dollar against the British pound, the
Company entered into foreign currency forward exchange contracts
(the “Hedging Instruments”). These are formally
designated and “highly effective” as cash flow hedges.
The Company will hedge approximately 45% of its U.S. dollar
denominated purchases. All changes in the Hedging
Instruments’ fair value associated with inventory purchases
are recorded in equity as a component of accumulated other
comprehensive income until the underlying hedged item is
reclassified to earnings. The Company records the foreign currency
forward exchange contracts at fair value in its Consolidated
Balance Sheets. The cash flows from derivative instruments that are
designated as cash flow hedges are classified in the same category
as the cash flows from the underlying hedged items. In the event
that hedge accounting is discontinued, cash flows subsequent to the
date of discontinuance are classified within investing
activities. The Company considers the classification of the
underlying hedged item’s cash flows in determining the
classification for the designated derivative instrument’s
cash flows. The Company classifies derivative instrument cash flows
from hedges of foreign currency risk on the settlement of inventory
as operating activities.
The Company’s Hedging Instruments were classified within
Level 2 of the fair value hierarchy. The following table summarizes
the effects, fair value and balance sheet classification of the
Company’s Hedging Instruments.
Derivatives Designated As Hedging Instruments
Balance sheet April 29, January 28,
(in thousands)
Foreign currency forward exchange contract (inventory
purchases) Accounts Payable $ 543 $ 181
Total $ 543 $ 181
The following table summarizes the effect and classification of the
Company’s Hedging Instruments.
Statement of Three Months Ended
Derivatives Designated As Hedging Instruments April 29, April 30,
(in thousands)
Foreign currency forward exchange contract (inventory
purchases):
Gain reclassified from accumulated other comprehensive loss to
income Cost of goods sold $ (41 ) $
—
$ (41 )
The notional amounts outstanding of foreign exchange forward
contracts were $12.5 million and $15.0 million at April 29,
2017 and January 28, 2017, respectively. Such contracts expire
through January 2018.
Accumulated other comprehensive loss included a net deferred loss
for Hedging Instruments in the amount of $0.5 million and $0.2
million at April 29, 2017 and January 28, 2017,
respectively. The net deferred loss will be reclassified from
accumulated other comprehensive loss to costs of goods sold during
the next twelve months when the inventory is sold.</t>
  </si>
  <si>
    <t>INCOME TAXES</t>
  </si>
  <si>
    <t>14. INCOME TAXES
The Company or one of its subsidiaries files income tax returns in
the U.S. federal jurisdiction, and various state and foreign
jurisdictions. The Company’s U.S. federal income tax returns
for fiscal 2011 through fiscal 2017 are open tax years. The
Company’s state tax filings are subject to varying statutes
of limitations. The Company’s unrecognized state tax benefits
are related to open tax years from fiscal 2006 through fiscal 2017,
depending on each state’s particular statute of limitation.
As of April 29, 2017, the examination by the Internal Revenue
Service for the Company’s 2011, 2012, and 2013 U.S. federal
tax years is still ongoing. During fiscal 2017, the Company
received a Notice of Proposed Adjustment from the Internal Revenue
Service, which proposed adjustments to taxable income for fiscal
2011, 2012 and 2013 of $6.1 million, $5.3 million and $6.8 million,
respectively. The Company has not established uncertain tax
position reserves related to this matter as the Company believes
its positions will be sustained upon appeal or, if necessary,
through litigation. Furthermore, various other state and local
income tax returns are also under examination by taxing
authorities.
The Company has a $1.2 million liability recorded for unrecognized
tax benefits as of January 28, 2017, which includes interest
and penalties of $0.3 million. The Company recognizes interest and
penalties accrued related to unrecognized tax benefits in income
tax expense. All of the unrecognized tax benefits, if recognized,
would affect the Company’s effective tax rate. During the
three months ended April 29, 2017, the total amount of
unrecognized tax benefits increased by approximately $38,000. The
change to the total amount of the unrecognized tax benefit for the
three months ended April 29, 2017 included an increase in
interest and penalties of approximately $16,000.
The Company does not currently anticipate a resolution within the
next twelve months for any of the remaining unrecognized tax
benefits as of April 29, 2017. The statute of limitations
related to the Company’s fiscal 2011, 2012 and 2013 U.S.
federal tax years has been extended as part of the examination and
is not expected to lapse within the next twelve months.
At the end of fiscal 2017, the Company maintained a $38.6 million
valuation allowance against its remaining domestic deferred tax
assets; including, but not limited to, the federal net operating
loss carryforward and the U.S. state net operating loss
carryforwards, whose utilization is not restricted by factors
beyond the Company’s control. The establishment of valuation
allowances and development of projected annual effective tax rates
requires significant judgment and is impacted by various estimates.
Both positive and negative evidence, as well as the objectivity and
verifiability of that evidence, is considered in determining the
appropriateness of recording a valuation allowance on deferred tax
assets. An accumulation of recent pretax losses is considered
strong negative evidence in that evaluation. Although the Company
recognized pretax earnings in the first quarter of fiscal 2018, by
itself that does not represent sufficient positive evidence that
deferred tax assets will be realized to warrant removing the
valuation allowances established against the U.S. deferred tax
assets. Additionally, the Company’s cumulative pretax results
for the past 36 months still remain in a loss position. The Company
will be able to remove the valuation allowances in future periods
when positive evidence outweighs the negative evidence from the
relevant look-back period. Deferred tax assets without valuation
allowances remain in certain foreign tax jurisdictions, where
supported by the evidence.</t>
  </si>
  <si>
    <t>STOCK OPTIONS, STOCK APPRECIATION RIGHTS AND RESTRICTED SHARES</t>
  </si>
  <si>
    <t>15. STOCK OPTIONS, STOCK APPRECIATION RIGHTS AND RESTRICTED
SHARES
During the three months ended April 29, 2017, the Company
granted an aggregate of 72,307 shares of restricted stock to
certain key employees, which vest primarily over a three-year
period, at an estimated value of $1.5 million. This value is being
recorded as compensation expense on a straight-line basis over the
vesting period of the restricted stock.
During the three months ended April 29, 2017, the Company
granted performance based restricted stock to certain key
employees. Such stock generally vests 100% in April 2020, provided
that each employee is still an employee of the Company on such
date, and the Company has met certain performance criteria. A
total of 154,401 shares of performance-based restricted stock were
issued at an estimated value of $3.3 million.
During the three months ended April 29, 2017, the Company
granted an aggregate of 10,953 shares of restricted stock units to
a key employee, which vest primarily over a three-year period, at
an estimated value of $0.2 million. This value is being recorded as
compensation expense on a straight-line basis over the vesting
period of the restricted stock.
During the three months ended April 29, 2017, a total of
77,655 shares of restricted stock vested, of which 25,241 shares
were withheld to cover the employees’ statutory income tax
requirements. The estimated value of the withheld shares was $0.5
million.</t>
  </si>
  <si>
    <t>SEGMENT INFORMATION</t>
  </si>
  <si>
    <t>16. SEGMENT INFORMATION
The Company has four reportable segments: Men’s Sportswear
and Swim, Women’s Sportswear, Direct-to-Consumer and
Licensing. The Men’s Sportswear and Swim and Women’s
Sportswear segments derive revenues from the design, import and
distribution of apparel to department stores and other retail
outlets, principally throughout the United
States. The Direct-to-Consumer segment derives its
revenues from the sale of the Company’s branded and licensed
products through the Company’s retail stores and e-commerce
platforms. The Licensing segment derives its revenues from
royalties associated from the use of the Company’s brand
names, principally Perry Ellis, Original Penguin, Laundry, Gotcha,
Pro Player, Farah, Ben Hogan, and John Henry.
The Company allocates certain corporate selling, general and
administrative expenses based primarily on the revenues generated
by the segments.
Three Months Ended
April 29, April 30,
(in thousands)
Revenues:
Men’s Sportswear and Swim $ 185,866 $ 197,925
Women’s Sportswear 29,739 32,489
Direct-to-Consumer 18,218 20,461
Licensing 8,267 10,419
Total revenues $ 242,090 $ 261,294
Depreciation and amortization:
Men’s Sportswear and Swim $ 1,851 $ 1,897
Women’s Sportswear 795 614
Direct-to-Consumer 766 896
Licensing 56 60
Total depreciation and amortization $ 3,468 $ 3,467
Operating income (loss):
Men’s Sportswear and Swim $ 15,515 $ 16,942
Women’s Sportswear (969 ) (351 )
Direct-to-Consumer (4,101 ) (3,372 )
Licensing 5,976 8,464
Total operating income $ 16,421 $ 21,683
Total interest expense 1,956 2,025
Total net income before income taxes $ 14,465 $ 19,658</t>
  </si>
  <si>
    <t>BENEFIT PLAN</t>
  </si>
  <si>
    <t>17. BENEFIT PLAN
The Company sponsored two qualified pension plans as a result of
the Perry Ellis Menswear acquisition that occurred in June 2003.
The plans were frozen and merged as of December 31, 2003.
During fiscal 2015, the Board of Directors resolved to terminate
the pension plan. As of January 28, 2017, the Company
satisfied the regulatory requirements prescribed by the Internal
Revenue Service and the Pension Benefit Guaranty Corporation and
the distribution of plan assets was completed.
The following table provides the components of net benefit cost for
the plan during the first quarter of fiscal 2017:
Three Months Ended
April 30, 2016
(in thousands)
Service cost $ 63
Interest cost 124
Expected return on plan assets (87 )
Amortization of net gain 155
Net periodic benefit cost $ 255</t>
  </si>
  <si>
    <t>FAIR VALUE MEASUREMENTS</t>
  </si>
  <si>
    <t>18. FAIR VALUE MEASUREMENTS
Accounts receivable, accounts payable, accrued interest payable
and accrued expenses
Investments.
Real estate mortgages.
Senior credit facility.
Senior subordinated notes payable 7 8 7 8
See footnote 13 to the consolidated financial statements for
disclosure of the fair value and line item caption of derivative
instruments recorded in the consolidated balance sheets.
These estimated fair value amounts have been determined using
available market information and appropriate valuation methods.</t>
  </si>
  <si>
    <t>CONDENSED CONSOLIDATING FINANCIAL STATEMENTS</t>
  </si>
  <si>
    <t>19. CONDENSED CONSOLIDATING FINANCIAL STATEMENTS
The Company and several of its subsidiaries (the
“Guarantors”) have fully and unconditionally guaranteed
the senior subordinated notes payable on a joint and several basis.
These guarantees are subject to release in limited circumstances
(only upon the occurrence of certain customary conditions). The
following are condensed consolidating financial statements, which
present, in separate columns: Perry Ellis International, Inc.,
(Parent Only), the Guarantors on a combined, or where appropriate,
consolidated basis, and the Non-Guarantors on a combined, or where
appropriate, consolidated basis. Additional columns present
eliminating adjustments and consolidated totals as of
April 29, 2017 and January 28, 2017 and for the three
months ended April 28, 2017 and April 30, 2016. The
combined Guarantors are 100% owned subsidiaries of Perry Ellis
International, Inc., and have fully and unconditionally guaranteed
the senior subordinated notes payable on a joint and several
basis.
PERRY ELLIS INTERNATIONAL, INC. AND
SUBSIDIARIES CONDENSED CONSOLIDATING BALANCE SHEET
(UNAUDITED) AS OF APRIL 29, 2017 (amounts in thousands)
Parent Only Guarantors Non- Eliminations Consolidated
ASSETS
Current Assets:
Cash and cash equivalents $
— $ 3,964 $ 22,440 $
— $ 26,404
Investment, at fair value
—
— 16,515
— 16,515
Accounts receivable, net
— 155,542 28,126
— 183,668
Intercompany receivable, net 86,882
—
— (86,882 )
—
Inventories
— 117,645 21,987
— 139,632
Prepaid income taxes
—
—
—
—
—
Prepaid expenses and other current assets
— 5,322 965
— 6,287
Total current assets 86,882 282,473 90,033 (86,882 ) 372,506
Property and equipment, net
— 58,360 2,308
— 60,668
Other intangible assets, net
— 154,510 32,332
— 186,842
Deferred income taxes
—
— 461
— 461
Investment in subsidiaries 292,004
—
— (292,004 )
—
Other assets
— 1,765 513
— 2,278
TOTAL $ 378,886 $ 497,108 $ 125,647 $ (378,886 ) $ 622,755
LIABILITIES AND EQUITY
Current Liabilities:
Accounts payable $
— $ 52,460 $ 7,764 $
— $ 60,224
Accrued expenses and other liabilities
— 22,677 4,860
— 27,537
Accrued interest payable 543
—
—
— 543
Income taxes payable 767 589 392
— 1,748
Unearned revenues
— 2,457 439
— 2,896
Intercompany payable, net
— 74,155 20,432 (94,587 )
—
Total current liabilities 1,310 152,338 33,887 (94,587 ) 92,948
Senior subordinated notes payable, net 49,709
—
—
— 49,709
Senior credit facility
— 64,128
—
— 64,128
Real estate mortgages
— 33,369
—
— 33,369
Unearned revenues and other long-term liabilities
— 19,014 267
— 19,281
Deferred income taxes
— 35,453
—
— 35,453
Total long-term liabilities 49,709 151,964 267
— 201,940
Total liabilities 51,019 304,302 34,154 (94,587 ) 294,888
Total equity 327,867 192,806 91,493 (284,299 ) 327,867
TOTAL $ 378,886 $ 497,108 $ 125,647 $ (378,886 ) $ 622,755
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
PERRY ELLIS INTERNATIONAL, INC. AND
SUBSIDIARIES CONDENSED CONSOLIDATING STATEMENT OF
COMPREHENSIVE INCOME (UNAUDITED) FOR THE THREE MONTHS ENDED APRIL 29, 2017 (amounts in thousands)
Parent Only Guarantors Non- Eliminations Consolidated
Revenues:
Net sales $
— $ 206,686 $ 27,137 $
— $ 233,823
Royalty income
— 5,386 2,881
— 8,267
Total revenues
— 212,072 30,018
— 242,090
Cost of sales
— 133,927 17,075
— 151,002
Gross profit
— 78,145 12,943
— 91,088
Operating expenses:
Selling, general and administrative expenses
— 61,599 9,600
— 71,199
Depreciation and amortization
— 3,210 258
— 3,468
Total operating expenses
— 64,809 9,858
— 74,667
Operating income
— 13,336 3,085
— 16,421
Interest expense
— 1,989 (33 )
— 1,956
Net income before income taxes
— 11,347 3,118
— 14,465
Income tax provision
— 1,325 369
— 1,694
Equity in earnings of subsidiaries, net 12,771
—
— (12,771 )
—
Net income 12,771 10,022 2,749 (12,771 ) 12,771
Other comprehensive loss (77 )
— (77 ) 77 (77 )
Comprehensive income $ 12,694 $ 10,022 $ 2,672 $ (12,694 ) $ 12,694
PERRY ELLIS INTERNATIONAL, INC. AND
SUBSIDIARIES CONDENSED CONSOLIDATING STATEMENT OF
COMPREHENSIVE INCOME (UNAUDITED) FOR THE THREE MONTHS ENDED APRIL 30, 2016 (amounts in thousands)
Parent Only Guarantors Non- Eliminations Consolidated
Revenues:
Net sales $
— $ 224,905 $ 25,970 $
— $ 250,875
Royalty income
— 7,214 3,205
— 10,419
Total revenues
— 232,119 29,175
— 261,294
Cost of sales
— 148,976 17,234
— 166,210
Gross profit
— 83,143 11,941
— 95,084
Operating expenses:
Selling, general and administrative expenses
— 61,433 8,501
— 69,934
Depreciation and amortization
— 3,191 276
— 3,467
Total operating expenses
— 64,624 8,777
— 73,401
Operating income
— 18,519 3,164
— 21,683
Interest expense
— 2,034 (9 )
— 2,025
Net income before income taxes
— 16,485 3,173
— 19,658
Income tax provision
— 4,466 942
— 5,408
Equity in earnings of subsidiaries, net 14,250
—
— (14,250 )
—
Net income 14,250 12,019 2,231 (14,250 ) 14,250
Other comprehensive income 1,825 155 1,670 (1,825 ) 1,825
Comprehensive income $ 16,075 $ 12,174 $ 3,901 $ (16,075 ) $ 16,075
PERRY ELLIS INTERNATIONAL, INC. AND
SUBSIDIARIES CONDENSED CONSOLIDATING STATEMENT OF CASH FLOWS
(UNAUDITED) FOR THE THREE MONTHS ENDED APRIL 29, 2017 (amounts in thousands)
Parent Only Guarantors Non- Eliminations Consolidated
NET CASH PROVIDED BY (USED IN) OPERATING ACTIVITIES: $ 445 $ (33,893 ) $ (4,319 ) $
— $ (37,767 )
CASH FLOWS FROM INVESTING ACTIVITIES:
Purchase of property and equipment
— (1,578 ) (323 )
— (1,901 )
Purchase of investments
—
— (10,256 )
— (10,256 )
Proceeds from investments maturities
—
— 4,655
— 4,655
Intercompany transactions (88 )
—
— 88
—
Net cash used in investing activities (88 ) (1,578 ) (5,924 ) 88 (7,502 )
CASH FLOWS FROM FINANCING ACTIVITIES:
Borrowings from senior credit facility
— 98,764
—
— 98,764
Payments on senior credit facility
— (57,140 )
—
— (57,140 )
Payments on real estate mortgages
— (220 )
—
— (220 )
Payments on capital leases
— (69 )
—
— (69 )
Proceeds from exercise of stock options 23
—
—
— 23
Intercompany transactions
— (4,478 ) 4,946 (468 )
—
Net cash provided by financing activities 23 36,857 4,946 (468 ) 41,358
Effect of exchange rate changes on cash and cash equivalents (380 )
— (380 ) 380 (380 )
NET INCREASE (DECREASE) IN CASH AND CASH EQUIVALENTS
— 1,386 (5,677 )
— (4,291 )
CASH AND CASH EQUIVALENTS AT BEGINNING OF PERIOD
— 2,578 28,117
— 30,695
CASH AND CASH EQUIVALENTS AT END OF PERIOD $
— $ 3,964 $ 22,440 $
— $ 26,404
PERRY ELLIS INTERNATIONAL, INC. AND
SUBSIDIARIES CONDENSED CONSOLIDATING STATEMENT OF CASH FLOWS
(UNAUDITED) FOR THE THREE MONTHS ENDED APRIL 30, 2016 (amounts in thousands)
Parent Only Guarantors Non- Eliminations Consolidated
NET CASH PROVIDED BY (USED IN) OPERATING ACTIVITIES: $ 6,192 $ (40,153 ) $ (7,745 ) $ 2,706 $ (39,000 )
CASH FLOWS FROM INVESTING ACTIVITIES:
Purchase of property and equipment
— (3,742 ) (356 )
— (4,098 )
Purchase of investments
—
— (2,455 )
— (2,455 )
Proceeds from investments maturities
—
— 1,965
— 1,965
Intercompany transactions (5,993 )
—
— 5,993
—
Net cash used in investing activities (5,993 ) (3,742 ) (846 ) 5,993 (4,588 )
CASH FLOWS FROM FINANCING ACTIVITIES:
Borrowings from senior credit facility
— 123,995
—
— 123,995
Payments on senior credit facility
— (84,881 )
—
— (84,881 )
Payments on real estate mortgages
— (212 )
—
— (212 )
Payments on capital leases
— (64 )
—
— (64 )
Dividends paid to stockholder
—
— 2,706 (2,706 )
—
Intercompany transactions
— 7,681 (1,489 ) (6,192 )
—
Net cash provided by financing activities
— 46,519 1,217 (8,898 ) 38,838
Effect of exchange rate changes on cash and cash equivalents (199 )
— (199 ) 199 (199 )
NET INCREASE (DECREASE) IN CASH AND CASH EQUIVALENTS
— 2,624 (7,573 )
— (4,949 )
CASH AND CASH EQUIVALENTS AT BEGINNING OF PERIOD
— 775 31,127
— 31,902
CASH AND CASH EQUIVALENTS AT END OF PERIOD $
— $ 3,399 $ 23,554 $
— $ 26,953</t>
  </si>
  <si>
    <t>ACCOUNTS RECEIVABLE (Tables)</t>
  </si>
  <si>
    <t>Components of Accounts Receivable</t>
  </si>
  <si>
    <t>Accounts receivable consisted of the following as of:
April 29, January 28,
(in thousands)
Trade accounts $ 197,735 $ 151,370
Royalties 6,105 6,659
Other receivables 1,257 712
Total 205,097 158,741
Less: Allowances (21,429 ) (18,501 )
Total $ 183,668 $ 140,240</t>
  </si>
  <si>
    <t>INVENTORIES (Tables)</t>
  </si>
  <si>
    <t>Summary of Inventories</t>
  </si>
  <si>
    <t xml:space="preserve">Inventories consisted of the following as of:
April 29, January 28,
(in thousands)
Finished goods $ 139,632 $ 151,251 </t>
  </si>
  <si>
    <t>INVESTMENTS (Tables)</t>
  </si>
  <si>
    <t>Investments</t>
  </si>
  <si>
    <t>Investments consisted of the following as of April 29,
2017:
Cost Gross Gross Estimated
(in thousands)
Marketable securities $ 12,031 $
— $ (5 ) $ 12,026
Certificates of deposit 4,490
— (1 ) 4,489
Total investments $ 16,521 $
— $ (6 ) $ 16,515
Investments consisted of the following as of January 28,
2017:
Cost Gross Gross Estimated
(in thousands)
Marketable securities $ 3,258 $
— $ (8 ) $ 3,250
Certificates of deposit 7,675
— (4 ) 7,671
Total investments $ 10,933 $
— $ (12 ) $ 10,921</t>
  </si>
  <si>
    <t>PROPERTY AND EQUIPMENT (Tables)</t>
  </si>
  <si>
    <t>Summary of Property and Equipment</t>
  </si>
  <si>
    <t>Property and equipment consisted of the following as of:
April 29, January 28,
(in thousands)
Furniture, fixtures and equipment $ 92,879 $ 91,639
Buildings and building improvements 21,623 21,359
Vehicles 523 523
Leasehold improvements 47,943 48,799
Land 9,430 9,430
Total 172,398 171,750
Less: accumulated depreciation and amortization (111,730 ) (109,915 )
Total $ 60,668 $ 61,835</t>
  </si>
  <si>
    <t>Summary of Property and Equipment Includes Assets Held under Capital Leases</t>
  </si>
  <si>
    <t>The above table of property and equipment includes assets held
under capital leases as of:
April 29, January 28,
(in thousands)
Furniture, fixtures and equipment $ 810 $ 810
Less: accumulated depreciation and amortization (519 ) (452 )
Total $ 291 $ 358</t>
  </si>
  <si>
    <t>OTHER INTANGIBLE ASSETS (Tables)</t>
  </si>
  <si>
    <t>Summary of Other Intangible Assets</t>
  </si>
  <si>
    <t>Other intangible assets represent customer lists as of:
April 29, January 28,
(in thousands)
Customer lists $ 8,450 $ 8,450
Less: accumulated amortization (5,754 ) (5,545 )
Total $ 2,696 $ 2,905</t>
  </si>
  <si>
    <t>Schedule of Estimated Amortization Expense for Future Periods</t>
  </si>
  <si>
    <t xml:space="preserve">Assuming no impairment, the table sets forth the estimated
amortization expense for future periods based on recorded amounts
as of January 28, 2017:
(in thousands)
2018 $ 835
2019 793
2020 734
2021 543 </t>
  </si>
  <si>
    <t>LETTER OF CREDIT FACILITIES (Tables)</t>
  </si>
  <si>
    <t>Borrowings and Availability under Letter of Credit Facilities</t>
  </si>
  <si>
    <t>Borrowings and availability under letter of credit facilities
consisted of the following as of:
April 29, January 28,
(in thousands)
Total letter of credit facilities $ 30,000 $ 30,000
Outstanding letters of credit (10,788 ) (10,788 )
Total credit available $ 19,212 $ 19,212</t>
  </si>
  <si>
    <t>NET INCOME PER SHARE (Tables)</t>
  </si>
  <si>
    <t>Computation of Basic and Diluted Income Per Share</t>
  </si>
  <si>
    <t>The following table sets forth the computation of basic and diluted
income per share:
Three Months Ended
April 29, April 30,
(in thousands,
except per
Numerator:
Net income $ 12,771 $ 14,250
Denominator:
Basic-weighted average shares 15,009 14,810
Dilutive effect: equity awards 294 250
Diluted-weighted average shares 15,303 15,060
Basic income per share $ 0.85 $ 0.96
Diluted income per share $ 0.83 $ 0.95
Antidilutive effect: (1) 392 804
(1) Represents weighted average of stock
options to purchase shares of common stock, SARS and restricted
stock that were not included in computing diluted income per share
because their effects were antidilutive for the respective
periods.</t>
  </si>
  <si>
    <t>EQUITY (Tables)</t>
  </si>
  <si>
    <t>Changes in Equity</t>
  </si>
  <si>
    <t>The following table reflects the changes in equity:
Changes in Equity
(in thousands)
Equity at January 30, 2017 $ 313,687
Comprehensive income 12,694
Share transactions under employee equity compensation plans 1,486
Equity at April 29, 2017 $ 327,867
Equity at January 30, 2016 $ 291,481
Comprehensive income 16,075
Share transactions under employee equity compensation plans 454
Equity at April 30, 2016 $ 308,010</t>
  </si>
  <si>
    <t>ACCUMULATED OTHER COMPREHENSIVE LOSS (Tables)</t>
  </si>
  <si>
    <t>Changes in Accumulated Other Comprehensive Loss by Component Net of Tax</t>
  </si>
  <si>
    <t>Changes in accumulated other comprehensive loss by component, net
of tax:
Unrealized Foreign Unrealized Unrealized Total
(in thousands)
Balance, January 28, 2017 $
— $ (9,902 ) $ (12 ) $ (181 ) $ (10,095 )
Other comprehensive loss (income) before reclassifications
— 279 6 (321 ) (36 )
Amounts reclassified from accumulated other comprehensive loss
—
—
— (41 ) (41 )
Balance, April 29, 2017 $
— $ (9,623 ) $ (6 ) $ (543 ) $ (10,172 )
Unrealized Foreign Unrealized Total
(in thousands)
Balance, January 30, 2016 $ (7,368 ) $ (7,131 ) $ (9 ) $ (14,508 )
Other comprehensive income before reclassifications
— 1,663 7 1,670
Amounts reclassified from accumulated other comprehensive
income 155
—
— 155
Balance, April 30, 2016 $ (7,213 ) $ (5,468 ) $ (2 ) $ (12,683 )</t>
  </si>
  <si>
    <t>Summary of Impact on Condensed Consolidated Statement of Income Line Items</t>
  </si>
  <si>
    <t>A summary of the impact on the condensed consolidated statement of
income line items is as follows:
Statement of Operations Location Three Months Ended
April 29, April 30,
Amortization of defined benefit pension items actuarial gains Selling, general and
administrative expenses $
— $ 155
Forward contract gain reclassified from accumulated other
comprehensive loss to income Cost of goods sold (41 )
—
Tax provision Income tax provision
—
—
Total, net of tax $ (41 ) $ 155</t>
  </si>
  <si>
    <t>DERIVATIVE FINANCIAL INSTRUMENT - Cash Flow Hedges (Tables) - Designated as Hedging Instrument</t>
  </si>
  <si>
    <t>Fair Value and Classification of Hedging Instruments in Balance Sheet and Statement of Operations</t>
  </si>
  <si>
    <t>The following table summarizes the effects, fair value and balance
sheet classification of the Company’s Hedging
Instruments.
Derivatives Designated As Hedging Instruments
Balance sheet April 29, January 28,
(in thousands)
Foreign currency forward exchange contract (inventory
purchases) Accounts Payable $ 543 $ 181
Total $ 543 $ 181</t>
  </si>
  <si>
    <t>Summary of Effect and Classification of Hedging Instruments</t>
  </si>
  <si>
    <t>The following table summarizes the effect and classification of the
Company’s Hedging Instruments.
Statement of Three Months Ended
Derivatives Designated As Hedging Instruments April 29, April 30,
(in thousands)
Foreign currency forward exchange contract (inventory
purchases):
Gain reclassified from accumulated other comprehensive loss to
income Cost of goods sold $ (41 ) $
—
$ (41 )</t>
  </si>
  <si>
    <t>SEGMENT INFORMATION (Tables)</t>
  </si>
  <si>
    <t>Segment Information</t>
  </si>
  <si>
    <t>The Company allocates certain corporate selling, general and
administrative expenses based primarily on the revenues generated
by the segments.
Three Months Ended
April 29, April 30,
(in thousands)
Revenues:
Men’s Sportswear and Swim $ 185,866 $ 197,925
Women’s Sportswear 29,739 32,489
Direct-to-Consumer 18,218 20,461
Licensing 8,267 10,419
Total revenues $ 242,090 $ 261,294
Depreciation and amortization:
Men’s Sportswear and Swim $ 1,851 $ 1,897
Women’s Sportswear 795 614
Direct-to-Consumer 766 896
Licensing 56 60
Total depreciation and amortization $ 3,468 $ 3,467
Operating income (loss):
Men’s Sportswear and Swim $ 15,515 $ 16,942
Women’s Sportswear (969 ) (351 )
Direct-to-Consumer (4,101 ) (3,372 )
Licensing 5,976 8,464
Total operating income $ 16,421 $ 21,683
Total interest expense 1,956 2,025
Total net income before income taxes $ 14,465 $ 19,658</t>
  </si>
  <si>
    <t>BENEFIT PLAN (Tables)</t>
  </si>
  <si>
    <t>Components of Net Benefit Cost</t>
  </si>
  <si>
    <t>The following table provides the components of net benefit cost for
the plan during the first quarter of fiscal 2017:
Three Months Ended
April 30, 2016
(in thousands)
Service cost $ 63
Interest cost 124
Expected return on plan assets (87 )
Amortization of net gain 155
Net periodic benefit cost $ 255</t>
  </si>
  <si>
    <t>CONDENSED CONSOLIDATING FINANCIAL STATEMENTS (Tables)</t>
  </si>
  <si>
    <t>Condensed Consolidating Balance Sheet</t>
  </si>
  <si>
    <t>PERRY ELLIS INTERNATIONAL, INC. AND
SUBSIDIARIES CONDENSED CONSOLIDATING BALANCE SHEET
(UNAUDITED) AS OF APRIL 29, 2017 (amounts in thousands)
Parent Only Guarantors Non- Eliminations Consolidated
ASSETS
Current Assets:
Cash and cash equivalents $
— $ 3,964 $ 22,440 $
— $ 26,404
Investment, at fair value
—
— 16,515
— 16,515
Accounts receivable, net
— 155,542 28,126
— 183,668
Intercompany receivable, net 86,882
—
— (86,882 )
—
Inventories
— 117,645 21,987
— 139,632
Prepaid income taxes
—
—
—
—
—
Prepaid expenses and other current assets
— 5,322 965
— 6,287
Total current assets 86,882 282,473 90,033 (86,882 ) 372,506
Property and equipment, net
— 58,360 2,308
— 60,668
Other intangible assets, net
— 154,510 32,332
— 186,842
Deferred income taxes
—
— 461
— 461
Investment in subsidiaries 292,004
—
— (292,004 )
—
Other assets
— 1,765 513
— 2,278
TOTAL $ 378,886 $ 497,108 $ 125,647 $ (378,886 ) $ 622,755
LIABILITIES AND EQUITY
Current Liabilities:
Accounts payable $
— $ 52,460 $ 7,764 $
— $ 60,224
Accrued expenses and other liabilities
— 22,677 4,860
— 27,537
Accrued interest payable 543
—
—
— 543
Income taxes payable 767 589 392
— 1,748
Unearned revenues
— 2,457 439
— 2,896
Intercompany payable, net
— 74,155 20,432 (94,587 )
—
Total current liabilities 1,310 152,338 33,887 (94,587 ) 92,948
Senior subordinated notes payable, net 49,709
—
—
— 49,709
Senior credit facility
— 64,128
—
— 64,128
Real estate mortgages
— 33,369
—
— 33,369
Unearned revenues and other long-term liabilities
— 19,014 267
— 19,281
Deferred income taxes
— 35,453
—
— 35,453
Total long-term liabilities 49,709 151,964 267
— 201,940
Total liabilities 51,019 304,302 34,154 (94,587 ) 294,888
Total equity 327,867 192,806 91,493 (284,299 ) 327,867
TOTAL $ 378,886 $ 497,108 $ 125,647 $ (378,886 ) $ 622,755
PERRY ELLIS INTERNATIONAL, INC. AND
SUBSIDIARIES CONDENSED CONSOLIDATING BALANCE SHEET
(UNAUDITED) AS OF JANUARY 28, 2017 (amounts in thousands)
Parent Only Guarantors Non- Guarantors Eliminations Consolidated
ASSETS
Current Assets:
Cash and cash equivalents $
— $ 2,578 $ 28,117 $
— $ 30,695
Investment, at fair value
—
— 10,921
— 10,921
Accounts receivable, net
— 116,874 23,366
— 140,240
Intercompany receivable, net 85,028
—
— (85,028 )
—
Inventories
— 126,557 24,694
— 151,251
Prepaid income taxes 549
— 25 1,073 1,647
Prepaid expenses and other current assets
— 5,584 878
— 6,462
Total current assets 85,577 251,593 88,001 (83,955 ) 341,216
Property and equipment, net
— 59,651 2,184
— 61,835
Other intangible assets, net
— 154,719 32,332
— 187,051
Deferred income taxes
—
— 334
— 334
Investment in subsidiaries 279,233
—
— (279,233 )
—
Other assets
— 1,797 472
— 2,269
TOTAL $ 364,810 $ 467,760 $ 123,323 $ (363,188 ) $ 592,705
LIABILITIES AND EQUITY
Current Liabilities:
Accounts payable $
— $ 79,600 $ 13,243 $
— $ 92,843
Accrued expenses and other liabilities
— 15,543 5,318
— 20,861
Accrued interest payable 1,450
—
—
— 1,450
Income taxes payable
— 623
— (623 )
—
Unearned revenues
— 2,353 357
— 2,710
Intercompany payable, net
— 77,398 15,614 (93,012 )
—
Total current liabilities 1,450 175,517 34,532 (93,635 ) 117,864
Senior subordinated notes payable, net 49,673
—
—
— 49,673
Senior credit facility
— 22,504
—
— 22,504
Real estate mortgages
— 33,591
—
— 33,591
Unearned revenues and other long-term liabilities
— 17,945 326
— 18,271
Deferred income taxes
— 35,419
— 1,696 37,115
Total long-term liabilities 49,673 109,459 326 1,696 161,154
Total liabilities 51,123 284,976 34,858 (91,939 ) 279,018
Total equity 313,687 182,784 88,465 (271,249 ) 313,687
TOTAL $ 364,810 $ 467,760 $ 123,323 $ (363,188 ) $ 592,705</t>
  </si>
  <si>
    <t>Condensed Consolidating Statement of Comprehensive Income</t>
  </si>
  <si>
    <t>PERRY ELLIS INTERNATIONAL, INC. AND
SUBSIDIARIES CONDENSED CONSOLIDATING STATEMENT OF
COMPREHENSIVE INCOME (UNAUDITED) FOR THE THREE MONTHS ENDED APRIL 29, 2017 (amounts in thousands)
Parent Only Guarantors Non- Eliminations Consolidated
Revenues:
Net sales $
— $ 206,686 $ 27,137 $
— $ 233,823
Royalty income
— 5,386 2,881
— 8,267
Total revenues
— 212,072 30,018
— 242,090
Cost of sales
— 133,927 17,075
— 151,002
Gross profit
— 78,145 12,943
— 91,088
Operating expenses:
Selling, general and administrative expenses
— 61,599 9,600
— 71,199
Depreciation and amortization
— 3,210 258
— 3,468
Total operating expenses
— 64,809 9,858
— 74,667
Operating income
— 13,336 3,085
— 16,421
Interest expense
— 1,989 (33 )
— 1,956
Net income before income taxes
— 11,347 3,118
— 14,465
Income tax provision
— 1,325 369
— 1,694
Equity in earnings of subsidiaries, net 12,771
—
— (12,771 )
—
Net income 12,771 10,022 2,749 (12,771 ) 12,771
Other comprehensive loss (77 )
— (77 ) 77 (77 )
Comprehensive income $ 12,694 $ 10,022 $ 2,672 $ (12,694 ) $ 12,694
PERRY ELLIS INTERNATIONAL, INC. AND
SUBSIDIARIES CONDENSED CONSOLIDATING STATEMENT OF
COMPREHENSIVE INCOME (UNAUDITED) FOR THE THREE MONTHS ENDED APRIL 30, 2016 (amounts in thousands)
Parent Only Guarantors Non- Eliminations Consolidated
Revenues:
Net sales $
— $ 224,905 $ 25,970 $
— $ 250,875
Royalty income
— 7,214 3,205
— 10,419
Total revenues
— 232,119 29,175
— 261,294
Cost of sales
— 148,976 17,234
— 166,210
Gross profit
— 83,143 11,941
— 95,084
Operating expenses:
Selling, general and administrative expenses
— 61,433 8,501
— 69,934
Depreciation and amortization
— 3,191 276
— 3,467
Total operating expenses
— 64,624 8,777
— 73,401
Operating income
— 18,519 3,164
— 21,683
Interest expense
— 2,034 (9 )
— 2,025
Net income before income taxes
— 16,485 3,173
— 19,658
Income tax provision
— 4,466 942
— 5,408
Equity in earnings of subsidiaries, net 14,250
—
— (14,250 )
—
Net income 14,250 12,019 2,231 (14,250 ) 14,250
Other comprehensive income 1,825 155 1,670 (1,825 ) 1,825
Comprehensive income $ 16,075 $ 12,174 $ 3,901 $ (16,075 ) $ 16,075</t>
  </si>
  <si>
    <t>Condensed Consolidating Statement of Cash Flows</t>
  </si>
  <si>
    <t>PERRY ELLIS INTERNATIONAL, INC. AND
SUBSIDIARIES CONDENSED CONSOLIDATING STATEMENT OF CASH FLOWS
(UNAUDITED) FOR THE THREE MONTHS ENDED APRIL 29, 2017 (amounts in thousands)
Parent Only Guarantors Non- Eliminations Consolidated
NET CASH PROVIDED BY (USED IN) OPERATING ACTIVITIES: $ 445 $ (33,893 ) $ (4,319 ) $
— $ (37,767 )
CASH FLOWS FROM INVESTING ACTIVITIES:
Purchase of property and equipment
— (1,578 ) (323 )
— (1,901 )
Purchase of investments
—
— (10,256 )
— (10,256 )
Proceeds from investments maturities
—
— 4,655
— 4,655
Intercompany transactions (88 )
—
— 88
—
Net cash used in investing activities (88 ) (1,578 ) (5,924 ) 88 (7,502 )
CASH FLOWS FROM FINANCING ACTIVITIES:
Borrowings from senior credit facility
— 98,764
—
— 98,764
Payments on senior credit facility
— (57,140 )
—
— (57,140 )
Payments on real estate mortgages
— (220 )
—
— (220 )
Payments on capital leases
— (69 )
—
— (69 )
Proceeds from exercise of stock options 23
—
—
— 23
Intercompany transactions
— (4,478 ) 4,946 (468 )
—
Net cash provided by financing activities 23 36,857 4,946 (468 ) 41,358
Effect of exchange rate changes on cash and cash equivalents (380 )
— (380 ) 380 (380 )
NET INCREASE (DECREASE) IN CASH AND CASH EQUIVALENTS
— 1,386 (5,677 )
— (4,291 )
CASH AND CASH EQUIVALENTS AT BEGINNING OF PERIOD
— 2,578 28,117
— 30,695
CASH AND CASH EQUIVALENTS AT END OF PERIOD $
— $ 3,964 $ 22,440 $
— $ 26,404
PERRY ELLIS INTERNATIONAL, INC. AND
SUBSIDIARIES CONDENSED CONSOLIDATING STATEMENT OF CASH FLOWS
(UNAUDITED) FOR THE THREE MONTHS ENDED APRIL 30, 2016 (amounts in thousands)
Parent Only Guarantors Non- Eliminations Consolidated
NET CASH PROVIDED BY (USED IN) OPERATING ACTIVITIES: $ 6,192 $ (40,153 ) $ (7,745 ) $ 2,706 $ (39,000 )
CASH FLOWS FROM INVESTING ACTIVITIES:
Purchase of property and equipment
— (3,742 ) (356 )
— (4,098 )
Purchase of investments
—
— (2,455 )
— (2,455 )
Proceeds from investments maturities
—
— 1,965
— 1,965
Intercompany transactions (5,993 )
—
— 5,993
—
Net cash used in investing activities (5,993 ) (3,742 ) (846 ) 5,993 (4,588 )
CASH FLOWS FROM FINANCING ACTIVITIES:
Borrowings from senior credit facility
— 123,995
—
— 123,995
Payments on senior credit facility
— (84,881 )
—
— (84,881 )
Payments on real estate mortgages
— (212 )
—
— (212 )
Payments on capital leases
— (64 )
—
— (64 )
Dividends paid to stockholder
—
— 2,706 (2,706 )
—
Intercompany transactions
— 7,681 (1,489 ) (6,192 )
—
Net cash provided by financing activities
— 46,519 1,217 (8,898 ) 38,838
Effect of exchange rate changes on cash and cash equivalents (199 )
— (199 ) 199 (199 )
NET INCREASE (DECREASE) IN CASH AND CASH EQUIVALENTS
— 2,624 (7,573 )
— (4,949 )
CASH AND CASH EQUIVALENTS AT BEGINNING OF PERIOD
— 775 31,127
— 31,902
CASH AND CASH EQUIVALENTS AT END OF PERIOD $
— $ 3,399 $ 23,554 $
— $ 26,953</t>
  </si>
  <si>
    <t>Recent Accounting Pronouncements - Additional Information (Detail) - USD ($) $ in Thousands</t>
  </si>
  <si>
    <t>New Accounting Pronouncements or Change in Accounting Principle [Line Items]</t>
  </si>
  <si>
    <t>Changes in prepaid income taxes</t>
  </si>
  <si>
    <t>ASU 2016-16</t>
  </si>
  <si>
    <t>Changes in deferred tax liabilities</t>
  </si>
  <si>
    <t>Components of Accounts Receivable (Detail) - USD ($) $ in Thousands</t>
  </si>
  <si>
    <t>Accounts, Notes, Loans and Financing Receivable [Line Items]</t>
  </si>
  <si>
    <t>Accounts receivable</t>
  </si>
  <si>
    <t>Less: Allowances</t>
  </si>
  <si>
    <t>Total</t>
  </si>
  <si>
    <t>Trade Accounts Receivable</t>
  </si>
  <si>
    <t>Royalties Receivables</t>
  </si>
  <si>
    <t>Other Receivables</t>
  </si>
  <si>
    <t>Inventories (Detail) - USD ($) $ in Thousands</t>
  </si>
  <si>
    <t>Inventory [Line Items]</t>
  </si>
  <si>
    <t>Finished goods</t>
  </si>
  <si>
    <t>Investments (Detail) - USD ($) $ in Thousands</t>
  </si>
  <si>
    <t>Schedule of Investments [Line Items]</t>
  </si>
  <si>
    <t>Cost</t>
  </si>
  <si>
    <t>Gross Unrealized Gains</t>
  </si>
  <si>
    <t>Gross Unrealized Losses</t>
  </si>
  <si>
    <t>Estimated Fair Value</t>
  </si>
  <si>
    <t>Marketable securities</t>
  </si>
  <si>
    <t>Certificates of Deposit</t>
  </si>
  <si>
    <t>Property and Equipment (Detail) - USD ($) $ in Thousands</t>
  </si>
  <si>
    <t>Property, Plant and Equipment [Line Items]</t>
  </si>
  <si>
    <t>Less: accumulated depreciation and amortization</t>
  </si>
  <si>
    <t>Furniture, fixtures and equipment</t>
  </si>
  <si>
    <t>Buildings and building improvements</t>
  </si>
  <si>
    <t>Vehicles</t>
  </si>
  <si>
    <t>Leasehold improvements</t>
  </si>
  <si>
    <t>Land</t>
  </si>
  <si>
    <t>Summary of Property and Equipment Includes Assets Held under Capital Leases (Detail) - USD ($) $ in Thousands</t>
  </si>
  <si>
    <t>Property and Equipment - Additional Information (Detail) - USD ($) $ in Millions</t>
  </si>
  <si>
    <t>Depreciation and amortization expense related to property and equipment</t>
  </si>
  <si>
    <t>Other Intangible Assets - Additional Information (Detail) - USD ($) $ in Millions</t>
  </si>
  <si>
    <t>Intangible Assets [Line Items]</t>
  </si>
  <si>
    <t>Intangible assets amortized estimated useful lives</t>
  </si>
  <si>
    <t>10 years</t>
  </si>
  <si>
    <t>Customer Lists</t>
  </si>
  <si>
    <t>Amortization expense</t>
  </si>
  <si>
    <t>Trademarks</t>
  </si>
  <si>
    <t>Trademarks included in other intangible assets, net</t>
  </si>
  <si>
    <t>Intangible Assets (Detail) - Customer Lists - USD ($) $ in Thousands</t>
  </si>
  <si>
    <t>Finite-Lived Intangible Assets [Line Items]</t>
  </si>
  <si>
    <t>Customer lists</t>
  </si>
  <si>
    <t>Less: accumulated amortization</t>
  </si>
  <si>
    <t>Schedule of Estimated Amortization Expense for Future Periods (Detail) $ in Thousands</t>
  </si>
  <si>
    <t>Jan. 28, 2017USD ($)</t>
  </si>
  <si>
    <t>Estimated amortization expense 2018</t>
  </si>
  <si>
    <t>Estimated amortization expense 2019</t>
  </si>
  <si>
    <t>Estimated amortization expense 2020</t>
  </si>
  <si>
    <t>Estimated amortization expense 2021</t>
  </si>
  <si>
    <t>Letter of Credit Facilities (Detail) - Letter of Credit - USD ($)</t>
  </si>
  <si>
    <t>Line of Credit Facility [Line Items]</t>
  </si>
  <si>
    <t>Total letter of credit facilities</t>
  </si>
  <si>
    <t>Outstanding letters of credit</t>
  </si>
  <si>
    <t>Total credit available</t>
  </si>
  <si>
    <t>Advertising and Related Costs - Additional Information (Detail) - USD ($) $ in Millions</t>
  </si>
  <si>
    <t>Advertising Costs [Line Items]</t>
  </si>
  <si>
    <t>Advertising and related costs</t>
  </si>
  <si>
    <t>Computation of Basic and Diluted Income Per Share (Detail) - USD ($) $ / shares in Units, shares in Thousands, $ in Thousands</t>
  </si>
  <si>
    <t>Numerator:</t>
  </si>
  <si>
    <t>Denominator:</t>
  </si>
  <si>
    <t>Basic - weighted average shares</t>
  </si>
  <si>
    <t>Dilutive effect: equity awards</t>
  </si>
  <si>
    <t>Diluted - weighted average shares</t>
  </si>
  <si>
    <t>Basic income per share</t>
  </si>
  <si>
    <t>Diluted income per share</t>
  </si>
  <si>
    <t>Antidilutive effect</t>
  </si>
  <si>
    <t>[1]</t>
  </si>
  <si>
    <t>Represents weighted average of stock options to purchase shares of common stock, SARS and restricted stock that were not included in computing diluted income per share because their effects were antidilutive for the respective periods.</t>
  </si>
  <si>
    <t>Equity (Detail) - USD ($) $ in Thousands</t>
  </si>
  <si>
    <t>Equity [Line Items]</t>
  </si>
  <si>
    <t>Beginning Balance</t>
  </si>
  <si>
    <t>Share transactions under employee equity compensation plans</t>
  </si>
  <si>
    <t>Ending Balance</t>
  </si>
  <si>
    <t>Changes in Accumulated Other Comprehensive Loss by Component, Net of Tax (Detail) - USD ($) $ in Thousands</t>
  </si>
  <si>
    <t>Accumulated Other Comprehensive Income (Loss) [Line Items]</t>
  </si>
  <si>
    <t>Other comprehensive loss (income) before reclassifications</t>
  </si>
  <si>
    <t>Amounts reclassified from accumulated other comprehensive income (loss)</t>
  </si>
  <si>
    <t>Unrealized (Loss) Gain on Pension Liability</t>
  </si>
  <si>
    <t>Foreign Currency Translation Adjustments, Net</t>
  </si>
  <si>
    <t>Unrealized (Loss) Gain on Investments</t>
  </si>
  <si>
    <t>Unrealized Gain on Forward Contract</t>
  </si>
  <si>
    <t>Accumulated Other Comprehensive Loss</t>
  </si>
  <si>
    <t>Summary of Impact on Condensed Consolidated Statement of Income Line Items (Detail) - USD ($) $ in Thousands</t>
  </si>
  <si>
    <t>Reclassification Adjustment out of Accumulated Other Comprehensive Income [Line Items]</t>
  </si>
  <si>
    <t>Cost of goods sold</t>
  </si>
  <si>
    <t>Tax provision</t>
  </si>
  <si>
    <t>Total, net of tax</t>
  </si>
  <si>
    <t>Reclassification out of Accumulated Other Comprehensive Income | Actuarial Gains</t>
  </si>
  <si>
    <t>Reclassification out of Accumulated Other Comprehensive Income | Accumulated Other Comprehensive Loss</t>
  </si>
  <si>
    <t>Reclassification out of Accumulated Other Comprehensive Income | Unrealized (Loss) Gain on Pension Liability</t>
  </si>
  <si>
    <t>Derivative Financial Instrument - Cash Flow Hedges - Additional Information (Detail) - USD ($)</t>
  </si>
  <si>
    <t>Derivative [Line Items]</t>
  </si>
  <si>
    <t>Cash flow hedge ineffectiveness</t>
  </si>
  <si>
    <t>Foreign currency forward exchange contract loss to be reclassified during next 12 months</t>
  </si>
  <si>
    <t>Foreign currency forward exchange contract | Cash Flow Hedging</t>
  </si>
  <si>
    <t>Derivative instrument, hedging percentage</t>
  </si>
  <si>
    <t>45.00%</t>
  </si>
  <si>
    <t>Notional amount outstanding</t>
  </si>
  <si>
    <t>Derivative maturity, month and year</t>
  </si>
  <si>
    <t>2018-01</t>
  </si>
  <si>
    <t>Fair Value and Balance Sheet Classification of Hedging Instruments (Detail) - Designated as Hedging Instrument - USD ($) $ in Thousands</t>
  </si>
  <si>
    <t>Derivatives, Fair Value [Line Items]</t>
  </si>
  <si>
    <t>Derivative financial instrument, fair value</t>
  </si>
  <si>
    <t>Foreign currency forward exchange contract | Accounts Payable | Level 2</t>
  </si>
  <si>
    <t>Summary of Effect and Classification of the Company's Hedging Instruments (Detail) - Designated as Hedging Instrument $ in Thousands</t>
  </si>
  <si>
    <t>Apr. 29, 2017USD ($)</t>
  </si>
  <si>
    <t>Gain reclassified from accumulated other comprehensive loss to income</t>
  </si>
  <si>
    <t>Foreign currency forward exchange contract | Cost of goods sold | Level 2</t>
  </si>
  <si>
    <t>Income Taxes - Additional Information (Detail) - USD ($)</t>
  </si>
  <si>
    <t>12 Months Ended</t>
  </si>
  <si>
    <t>Jan. 31, 2015</t>
  </si>
  <si>
    <t>Income Tax Disclosure [Line Items]</t>
  </si>
  <si>
    <t>Unrecognized tax benefits</t>
  </si>
  <si>
    <t>Unrecognized tax benefits, interest and penalties</t>
  </si>
  <si>
    <t>Unrecognized tax benefits, increase</t>
  </si>
  <si>
    <t>Increase in interest and penalties</t>
  </si>
  <si>
    <t>Deferred Tax Assets, Valuation Allowance against remaining assets</t>
  </si>
  <si>
    <t>Internal Revenue Service (IRS) | Earliest Tax Year</t>
  </si>
  <si>
    <t>Open tax years</t>
  </si>
  <si>
    <t>Internal Revenue Service (IRS) | Latest Tax Year</t>
  </si>
  <si>
    <t>Internal Revenue Service (IRS) | Tax Year 2011</t>
  </si>
  <si>
    <t>Year selected for income tax examination year</t>
  </si>
  <si>
    <t>Adjustments to taxable income</t>
  </si>
  <si>
    <t>Internal Revenue Service (IRS) | Tax Year 2012</t>
  </si>
  <si>
    <t>Internal Revenue Service (IRS) | Tax Year 2013</t>
  </si>
  <si>
    <t>Stock Options, Stock Appreciation Rights and Restricted Shares - Additional Information (Detail) $ in Millions</t>
  </si>
  <si>
    <t>Apr. 29, 2017USD ($)shares</t>
  </si>
  <si>
    <t>Share-based Compensation Arrangement by Share-based Payment Award [Line Items]</t>
  </si>
  <si>
    <t>Number of restricted stock tax withheld</t>
  </si>
  <si>
    <t>Number of restricted stock tax withholding value | $</t>
  </si>
  <si>
    <t>Subject to Withholding</t>
  </si>
  <si>
    <t>Number of restricted stock vested</t>
  </si>
  <si>
    <t>Restricted Stock</t>
  </si>
  <si>
    <t>Number of shares awarded</t>
  </si>
  <si>
    <t>Fair value of stock granted | $</t>
  </si>
  <si>
    <t>Vesting period of awards</t>
  </si>
  <si>
    <t>3 years</t>
  </si>
  <si>
    <t>Performance Based Restricted Stock Awards | Second Amended And Restated Long Term Incentive Compensation Plan, 2005</t>
  </si>
  <si>
    <t>Awards expected vesting percentage</t>
  </si>
  <si>
    <t>100.00%</t>
  </si>
  <si>
    <t>Award vesting date</t>
  </si>
  <si>
    <t>2020-04</t>
  </si>
  <si>
    <t>Value of award granted | $</t>
  </si>
  <si>
    <t>Restricted Stock Units</t>
  </si>
  <si>
    <t>Segment Information - Additional Information (Detail)</t>
  </si>
  <si>
    <t>Apr. 29, 2017Segment</t>
  </si>
  <si>
    <t>Segment Reporting Information [Line Items]</t>
  </si>
  <si>
    <t>Number of reportable segments</t>
  </si>
  <si>
    <t>Revenues Generated by Segments (Detail) - USD ($) $ in Thousands</t>
  </si>
  <si>
    <t>Total depreciation and amortization</t>
  </si>
  <si>
    <t>Total operating income</t>
  </si>
  <si>
    <t>Total interest expense</t>
  </si>
  <si>
    <t>Total net income before income taxes</t>
  </si>
  <si>
    <t>Men's Sportswear and Swim</t>
  </si>
  <si>
    <t>Women's Sportswear</t>
  </si>
  <si>
    <t>Direct-to-Consumer</t>
  </si>
  <si>
    <t>Licensing</t>
  </si>
  <si>
    <t>Benefit Plans - Additional Information (Detail) - CompensationPlan</t>
  </si>
  <si>
    <t>1 Months Ended</t>
  </si>
  <si>
    <t>Jun. 30, 2003</t>
  </si>
  <si>
    <t>Defined Benefit Plan Disclosure [Line Items]</t>
  </si>
  <si>
    <t>Number of qualified pension plans</t>
  </si>
  <si>
    <t>Components of Net Benefit Cost (Detail) $ in Thousands</t>
  </si>
  <si>
    <t>Apr. 30, 2016USD ($)</t>
  </si>
  <si>
    <t>Service cost</t>
  </si>
  <si>
    <t>Interest cost</t>
  </si>
  <si>
    <t>Expected return on plan assets</t>
  </si>
  <si>
    <t>Amortization of net gain</t>
  </si>
  <si>
    <t>Net periodic benefit cost</t>
  </si>
  <si>
    <t>Fair Value Measurements - Additional Information (Detail) - USD ($) $ in Thousands</t>
  </si>
  <si>
    <t>Fair Value, Balance Sheet Grouping, Financial Statement Captions [Line Items]</t>
  </si>
  <si>
    <t>Carrying amounts of the real estate mortgages</t>
  </si>
  <si>
    <t>Level 2 | Senior Subordinated Notes</t>
  </si>
  <si>
    <t>Fair value of the 7 7/8% senior subordinated notes payable</t>
  </si>
  <si>
    <t>Debt instrument stated interest rate</t>
  </si>
  <si>
    <t>7.875%</t>
  </si>
  <si>
    <t>Condensed Consolidating Balance Sheet (Detail) - USD ($) $ in Thousands</t>
  </si>
  <si>
    <t>Jan. 30, 2016</t>
  </si>
  <si>
    <t>Investment, at fair value</t>
  </si>
  <si>
    <t>Parent</t>
  </si>
  <si>
    <t>Intercompany receivable, net</t>
  </si>
  <si>
    <t>Investment in subsidiaries</t>
  </si>
  <si>
    <t>Guarantors</t>
  </si>
  <si>
    <t>Intercompany payable, net</t>
  </si>
  <si>
    <t>Non-Guarantors</t>
  </si>
  <si>
    <t>Eliminations</t>
  </si>
  <si>
    <t>Condensed Consolidating Statement of Comprehensive Income (Detail) - USD ($) $ in Thousands</t>
  </si>
  <si>
    <t>Other comprehensive (loss) income</t>
  </si>
  <si>
    <t>Equity in earnings of subsidiaries, net</t>
  </si>
  <si>
    <t>Condensed Consolidating Statement of Cash Flows (Detail) - USD ($) $ in Thousands</t>
  </si>
  <si>
    <t>Condensed Cash Flow Statements, Captions [Line Items]</t>
  </si>
  <si>
    <t>NET CASH PROVIDED BY (USED IN) OPERATING ACTIVITIES:</t>
  </si>
  <si>
    <t>NET INCREASE (DECREASE) IN CASH AND CASH EQUIVALENTS</t>
  </si>
  <si>
    <t>Intercompany transactions</t>
  </si>
  <si>
    <t>Dividends paid to stockhold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Level &quot;#,##0_);_(&quot;Level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900349</v>
      </c>
    </row>
    <row r="12" spans="1:3">
      <c r="A12" s="4" t="s">
        <v>19</v>
      </c>
      <c r="B12" s="4" t="s">
        <v>20</v>
      </c>
    </row>
    <row r="13" spans="1:3">
      <c r="A13" s="4" t="s">
        <v>21</v>
      </c>
      <c r="B13" s="4" t="s">
        <v>22</v>
      </c>
    </row>
    <row r="14" spans="1:3">
      <c r="A14" s="4" t="s">
        <v>23</v>
      </c>
      <c r="C14" s="5" t="n">
        <v>15685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1</v>
      </c>
      <c r="B1" s="2" t="s">
        <v>1</v>
      </c>
    </row>
    <row r="2" spans="1:2">
      <c r="B2" s="2" t="s">
        <v>2</v>
      </c>
    </row>
    <row r="3" spans="1:2">
      <c r="A3" s="4" t="s">
        <v>141</v>
      </c>
      <c r="B3" s="4" t="s">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43</v>
      </c>
      <c r="B1" s="2" t="s">
        <v>1</v>
      </c>
    </row>
    <row r="2" spans="1:2">
      <c r="B2" s="2" t="s">
        <v>2</v>
      </c>
    </row>
    <row r="3" spans="1:2">
      <c r="A3" s="4" t="s">
        <v>143</v>
      </c>
      <c r="B3"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8"/>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159</v>
      </c>
      <c r="B1" s="2" t="s">
        <v>1</v>
      </c>
    </row>
    <row r="2" spans="1:2">
      <c r="B2" s="2" t="s">
        <v>2</v>
      </c>
    </row>
    <row r="3" spans="1:2">
      <c r="A3" s="4" t="s">
        <v>159</v>
      </c>
      <c r="B3" s="4" t="s">
        <v>16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6404</v>
      </c>
      <c r="C3" s="7" t="n">
        <v>30695</v>
      </c>
    </row>
    <row r="4" spans="1:3">
      <c r="A4" s="4" t="s">
        <v>28</v>
      </c>
      <c r="B4" s="5" t="n">
        <v>16515</v>
      </c>
      <c r="C4" s="5" t="n">
        <v>10921</v>
      </c>
    </row>
    <row r="5" spans="1:3">
      <c r="A5" s="4" t="s">
        <v>29</v>
      </c>
      <c r="B5" s="5" t="n">
        <v>183668</v>
      </c>
      <c r="C5" s="5" t="n">
        <v>140240</v>
      </c>
    </row>
    <row r="6" spans="1:3">
      <c r="A6" s="4" t="s">
        <v>30</v>
      </c>
      <c r="B6" s="5" t="n">
        <v>139632</v>
      </c>
      <c r="C6" s="5" t="n">
        <v>151251</v>
      </c>
    </row>
    <row r="7" spans="1:3">
      <c r="A7" s="4" t="s">
        <v>31</v>
      </c>
      <c r="C7" s="5" t="n">
        <v>1647</v>
      </c>
    </row>
    <row r="8" spans="1:3">
      <c r="A8" s="4" t="s">
        <v>32</v>
      </c>
      <c r="B8" s="5" t="n">
        <v>6287</v>
      </c>
      <c r="C8" s="5" t="n">
        <v>6462</v>
      </c>
    </row>
    <row r="9" spans="1:3">
      <c r="A9" s="4" t="s">
        <v>33</v>
      </c>
      <c r="B9" s="5" t="n">
        <v>372506</v>
      </c>
      <c r="C9" s="5" t="n">
        <v>341216</v>
      </c>
    </row>
    <row r="10" spans="1:3">
      <c r="A10" s="4" t="s">
        <v>34</v>
      </c>
      <c r="B10" s="5" t="n">
        <v>60668</v>
      </c>
      <c r="C10" s="5" t="n">
        <v>61835</v>
      </c>
    </row>
    <row r="11" spans="1:3">
      <c r="A11" s="4" t="s">
        <v>35</v>
      </c>
      <c r="B11" s="5" t="n">
        <v>186842</v>
      </c>
      <c r="C11" s="5" t="n">
        <v>187051</v>
      </c>
    </row>
    <row r="12" spans="1:3">
      <c r="A12" s="4" t="s">
        <v>36</v>
      </c>
      <c r="B12" s="5" t="n">
        <v>461</v>
      </c>
      <c r="C12" s="5" t="n">
        <v>334</v>
      </c>
    </row>
    <row r="13" spans="1:3">
      <c r="A13" s="4" t="s">
        <v>37</v>
      </c>
      <c r="B13" s="5" t="n">
        <v>2278</v>
      </c>
      <c r="C13" s="5" t="n">
        <v>2269</v>
      </c>
    </row>
    <row r="14" spans="1:3">
      <c r="A14" s="4" t="s">
        <v>38</v>
      </c>
      <c r="B14" s="5" t="n">
        <v>622755</v>
      </c>
      <c r="C14" s="5" t="n">
        <v>592705</v>
      </c>
    </row>
    <row r="15" spans="1:3">
      <c r="A15" s="3" t="s">
        <v>39</v>
      </c>
    </row>
    <row r="16" spans="1:3">
      <c r="A16" s="4" t="s">
        <v>40</v>
      </c>
      <c r="B16" s="5" t="n">
        <v>60224</v>
      </c>
      <c r="C16" s="5" t="n">
        <v>92843</v>
      </c>
    </row>
    <row r="17" spans="1:3">
      <c r="A17" s="4" t="s">
        <v>41</v>
      </c>
      <c r="B17" s="5" t="n">
        <v>27537</v>
      </c>
      <c r="C17" s="5" t="n">
        <v>20861</v>
      </c>
    </row>
    <row r="18" spans="1:3">
      <c r="A18" s="4" t="s">
        <v>42</v>
      </c>
      <c r="B18" s="5" t="n">
        <v>543</v>
      </c>
      <c r="C18" s="5" t="n">
        <v>1450</v>
      </c>
    </row>
    <row r="19" spans="1:3">
      <c r="A19" s="4" t="s">
        <v>43</v>
      </c>
      <c r="B19" s="5" t="n">
        <v>1748</v>
      </c>
    </row>
    <row r="20" spans="1:3">
      <c r="A20" s="4" t="s">
        <v>44</v>
      </c>
      <c r="B20" s="5" t="n">
        <v>2896</v>
      </c>
      <c r="C20" s="5" t="n">
        <v>2710</v>
      </c>
    </row>
    <row r="21" spans="1:3">
      <c r="A21" s="4" t="s">
        <v>45</v>
      </c>
      <c r="B21" s="5" t="n">
        <v>92948</v>
      </c>
      <c r="C21" s="5" t="n">
        <v>117864</v>
      </c>
    </row>
    <row r="22" spans="1:3">
      <c r="A22" s="4" t="s">
        <v>46</v>
      </c>
      <c r="B22" s="5" t="n">
        <v>49709</v>
      </c>
      <c r="C22" s="5" t="n">
        <v>49673</v>
      </c>
    </row>
    <row r="23" spans="1:3">
      <c r="A23" s="4" t="s">
        <v>47</v>
      </c>
      <c r="B23" s="5" t="n">
        <v>64128</v>
      </c>
      <c r="C23" s="5" t="n">
        <v>22504</v>
      </c>
    </row>
    <row r="24" spans="1:3">
      <c r="A24" s="4" t="s">
        <v>48</v>
      </c>
      <c r="B24" s="5" t="n">
        <v>33369</v>
      </c>
      <c r="C24" s="5" t="n">
        <v>33591</v>
      </c>
    </row>
    <row r="25" spans="1:3">
      <c r="A25" s="4" t="s">
        <v>49</v>
      </c>
      <c r="B25" s="5" t="n">
        <v>19281</v>
      </c>
      <c r="C25" s="5" t="n">
        <v>18271</v>
      </c>
    </row>
    <row r="26" spans="1:3">
      <c r="A26" s="4" t="s">
        <v>50</v>
      </c>
      <c r="B26" s="5" t="n">
        <v>35453</v>
      </c>
      <c r="C26" s="5" t="n">
        <v>37115</v>
      </c>
    </row>
    <row r="27" spans="1:3">
      <c r="A27" s="4" t="s">
        <v>51</v>
      </c>
      <c r="B27" s="5" t="n">
        <v>201940</v>
      </c>
      <c r="C27" s="5" t="n">
        <v>161154</v>
      </c>
    </row>
    <row r="28" spans="1:3">
      <c r="A28" s="4" t="s">
        <v>52</v>
      </c>
      <c r="B28" s="5" t="n">
        <v>294888</v>
      </c>
      <c r="C28" s="5" t="n">
        <v>279018</v>
      </c>
    </row>
    <row r="29" spans="1:3">
      <c r="A29" s="4" t="s">
        <v>53</v>
      </c>
      <c r="B29" s="4" t="s">
        <v>54</v>
      </c>
      <c r="C29" s="4" t="s">
        <v>54</v>
      </c>
    </row>
    <row r="30" spans="1:3">
      <c r="A30" s="3" t="s">
        <v>55</v>
      </c>
    </row>
    <row r="31" spans="1:3">
      <c r="A31" s="4" t="s">
        <v>56</v>
      </c>
      <c r="B31" s="4" t="s">
        <v>54</v>
      </c>
      <c r="C31" s="4" t="s">
        <v>54</v>
      </c>
    </row>
    <row r="32" spans="1:3">
      <c r="A32" s="4" t="s">
        <v>57</v>
      </c>
      <c r="B32" s="5" t="n">
        <v>157</v>
      </c>
      <c r="C32" s="5" t="n">
        <v>155</v>
      </c>
    </row>
    <row r="33" spans="1:3">
      <c r="A33" s="4" t="s">
        <v>58</v>
      </c>
      <c r="B33" s="5" t="n">
        <v>148784</v>
      </c>
      <c r="C33" s="5" t="n">
        <v>147300</v>
      </c>
    </row>
    <row r="34" spans="1:3">
      <c r="A34" s="4" t="s">
        <v>59</v>
      </c>
      <c r="B34" s="5" t="n">
        <v>189098</v>
      </c>
      <c r="C34" s="5" t="n">
        <v>176327</v>
      </c>
    </row>
    <row r="35" spans="1:3">
      <c r="A35" s="4" t="s">
        <v>60</v>
      </c>
      <c r="B35" s="5" t="n">
        <v>-10172</v>
      </c>
      <c r="C35" s="5" t="n">
        <v>-10095</v>
      </c>
    </row>
    <row r="36" spans="1:3">
      <c r="A36" s="4" t="s">
        <v>61</v>
      </c>
      <c r="B36" s="5" t="n">
        <v>327867</v>
      </c>
      <c r="C36" s="5" t="n">
        <v>313687</v>
      </c>
    </row>
    <row r="37" spans="1:3">
      <c r="A37" s="4" t="s">
        <v>38</v>
      </c>
      <c r="B37" s="7" t="n">
        <v>622755</v>
      </c>
      <c r="C37" s="7" t="n">
        <v>5927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1</v>
      </c>
      <c r="B1" s="2" t="s">
        <v>1</v>
      </c>
    </row>
    <row r="2" spans="1:2">
      <c r="B2" s="2" t="s">
        <v>2</v>
      </c>
    </row>
    <row r="3" spans="1:2">
      <c r="A3" s="4" t="s">
        <v>161</v>
      </c>
      <c r="B3" s="4" t="s">
        <v>1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80"/>
  </cols>
  <sheetData>
    <row r="1" spans="1:2">
      <c r="A1" s="1" t="s">
        <v>163</v>
      </c>
      <c r="B1" s="2" t="s">
        <v>1</v>
      </c>
    </row>
    <row r="2" spans="1:2">
      <c r="B2" s="2" t="s">
        <v>2</v>
      </c>
    </row>
    <row r="3" spans="1:2">
      <c r="A3" s="4" t="s">
        <v>163</v>
      </c>
      <c r="B3" s="4" t="s">
        <v>16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65</v>
      </c>
      <c r="B1" s="2" t="s">
        <v>1</v>
      </c>
    </row>
    <row r="2" spans="1:2">
      <c r="B2" s="2" t="s">
        <v>2</v>
      </c>
    </row>
    <row r="3" spans="1:2">
      <c r="A3" s="4" t="s">
        <v>165</v>
      </c>
      <c r="B3" s="4" t="s">
        <v>1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67</v>
      </c>
      <c r="B1" s="2" t="s">
        <v>1</v>
      </c>
    </row>
    <row r="2" spans="1:2">
      <c r="B2" s="2" t="s">
        <v>2</v>
      </c>
    </row>
    <row r="3" spans="1:2">
      <c r="A3" s="4" t="s">
        <v>167</v>
      </c>
      <c r="B3" s="4" t="s">
        <v>1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69</v>
      </c>
      <c r="B1" s="2" t="s">
        <v>1</v>
      </c>
    </row>
    <row r="2" spans="1:2">
      <c r="B2" s="2" t="s">
        <v>2</v>
      </c>
    </row>
    <row r="3" spans="1:2">
      <c r="A3" s="4" t="s">
        <v>169</v>
      </c>
      <c r="B3" s="4" t="s">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3</v>
      </c>
      <c r="B1" s="2" t="s">
        <v>1</v>
      </c>
    </row>
    <row r="2" spans="1:2">
      <c r="B2" s="2" t="s">
        <v>2</v>
      </c>
    </row>
    <row r="3" spans="1:2">
      <c r="A3" s="4" t="s">
        <v>174</v>
      </c>
      <c r="B3" s="4" t="s">
        <v>1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76</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79</v>
      </c>
      <c r="B1" s="2" t="s">
        <v>1</v>
      </c>
    </row>
    <row r="2" spans="1:2">
      <c r="B2" s="2" t="s">
        <v>2</v>
      </c>
    </row>
    <row r="3" spans="1:2">
      <c r="A3" s="4" t="s">
        <v>180</v>
      </c>
      <c r="B3" s="4" t="s">
        <v>1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82</v>
      </c>
      <c r="B1" s="2" t="s">
        <v>1</v>
      </c>
    </row>
    <row r="2" spans="1:2">
      <c r="B2" s="2" t="s">
        <v>2</v>
      </c>
    </row>
    <row r="3" spans="1:2">
      <c r="A3" s="4" t="s">
        <v>183</v>
      </c>
      <c r="B3" s="4" t="s">
        <v>184</v>
      </c>
    </row>
    <row r="4" spans="1:2">
      <c r="A4" s="4" t="s">
        <v>185</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2</v>
      </c>
      <c r="B1" s="2" t="s">
        <v>2</v>
      </c>
      <c r="C1" s="2" t="s">
        <v>25</v>
      </c>
    </row>
    <row r="2" spans="1:3">
      <c r="A2" s="4" t="s">
        <v>63</v>
      </c>
      <c r="B2" s="8" t="n">
        <v>0.01</v>
      </c>
      <c r="C2" s="8" t="n">
        <v>0.01</v>
      </c>
    </row>
    <row r="3" spans="1:3">
      <c r="A3" s="4" t="s">
        <v>64</v>
      </c>
      <c r="B3" s="5" t="n">
        <v>5000000</v>
      </c>
      <c r="C3" s="5" t="n">
        <v>5000000</v>
      </c>
    </row>
    <row r="4" spans="1:3">
      <c r="A4" s="4" t="s">
        <v>65</v>
      </c>
      <c r="B4" s="5" t="n">
        <v>0</v>
      </c>
      <c r="C4" s="5" t="n">
        <v>0</v>
      </c>
    </row>
    <row r="5" spans="1:3">
      <c r="A5" s="4" t="s">
        <v>66</v>
      </c>
      <c r="B5" s="5" t="n">
        <v>0</v>
      </c>
      <c r="C5" s="5" t="n">
        <v>0</v>
      </c>
    </row>
    <row r="6" spans="1:3">
      <c r="A6" s="4" t="s">
        <v>67</v>
      </c>
      <c r="B6" s="8" t="n">
        <v>0.01</v>
      </c>
      <c r="C6" s="8" t="n">
        <v>0.01</v>
      </c>
    </row>
    <row r="7" spans="1:3">
      <c r="A7" s="4" t="s">
        <v>68</v>
      </c>
      <c r="B7" s="5" t="n">
        <v>100000000</v>
      </c>
      <c r="C7" s="5" t="n">
        <v>100000000</v>
      </c>
    </row>
    <row r="8" spans="1:3">
      <c r="A8" s="4" t="s">
        <v>69</v>
      </c>
      <c r="B8" s="5" t="n">
        <v>15734117</v>
      </c>
      <c r="C8" s="5" t="n">
        <v>15530273</v>
      </c>
    </row>
    <row r="9" spans="1:3">
      <c r="A9" s="4" t="s">
        <v>70</v>
      </c>
      <c r="B9" s="5" t="n">
        <v>15734117</v>
      </c>
      <c r="C9" s="5" t="n">
        <v>155302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87</v>
      </c>
      <c r="B1" s="2" t="s">
        <v>1</v>
      </c>
    </row>
    <row r="2" spans="1:2">
      <c r="B2" s="2" t="s">
        <v>2</v>
      </c>
    </row>
    <row r="3" spans="1:2">
      <c r="A3" s="4" t="s">
        <v>188</v>
      </c>
      <c r="B3" s="4" t="s">
        <v>189</v>
      </c>
    </row>
    <row r="4" spans="1:2">
      <c r="A4" s="4" t="s">
        <v>190</v>
      </c>
      <c r="B4" s="4" t="s">
        <v>1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80"/>
  </cols>
  <sheetData>
    <row r="1" spans="1:2">
      <c r="A1" s="1" t="s">
        <v>195</v>
      </c>
      <c r="B1" s="2" t="s">
        <v>1</v>
      </c>
    </row>
    <row r="2" spans="1:2">
      <c r="B2" s="2" t="s">
        <v>2</v>
      </c>
    </row>
    <row r="3" spans="1:2">
      <c r="A3" s="4" t="s">
        <v>196</v>
      </c>
      <c r="B3" s="4" t="s">
        <v>1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8</v>
      </c>
      <c r="B1" s="2" t="s">
        <v>1</v>
      </c>
    </row>
    <row r="2" spans="1:2">
      <c r="B2" s="2" t="s">
        <v>2</v>
      </c>
    </row>
    <row r="3" spans="1:2">
      <c r="A3" s="4" t="s">
        <v>199</v>
      </c>
      <c r="B3" s="4" t="s">
        <v>2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1</v>
      </c>
      <c r="B1" s="2" t="s">
        <v>1</v>
      </c>
    </row>
    <row r="2" spans="1:2">
      <c r="B2" s="2" t="s">
        <v>2</v>
      </c>
    </row>
    <row r="3" spans="1:2">
      <c r="A3" s="4" t="s">
        <v>202</v>
      </c>
      <c r="B3" s="4" t="s">
        <v>203</v>
      </c>
    </row>
    <row r="4" spans="1:2">
      <c r="A4" s="4" t="s">
        <v>204</v>
      </c>
      <c r="B4" s="4" t="s">
        <v>2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4" t="s">
        <v>207</v>
      </c>
      <c r="B3" s="4" t="s">
        <v>208</v>
      </c>
    </row>
    <row r="4" spans="1:2">
      <c r="A4" s="4" t="s">
        <v>209</v>
      </c>
      <c r="B4" s="4" t="s">
        <v>21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9"/>
    <col customWidth="1" max="2" min="2" width="80"/>
  </cols>
  <sheetData>
    <row r="1" spans="1:2">
      <c r="A1" s="1" t="s">
        <v>211</v>
      </c>
      <c r="B1" s="2" t="s">
        <v>1</v>
      </c>
    </row>
    <row r="2" spans="1:2">
      <c r="B2" s="2" t="s">
        <v>2</v>
      </c>
    </row>
    <row r="3" spans="1:2">
      <c r="A3" s="4" t="s">
        <v>212</v>
      </c>
      <c r="B3" s="4" t="s">
        <v>2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1"/>
    <col customWidth="1" max="2" min="2" width="80"/>
  </cols>
  <sheetData>
    <row r="1" spans="1:2">
      <c r="A1" s="1" t="s">
        <v>214</v>
      </c>
      <c r="B1" s="2" t="s">
        <v>1</v>
      </c>
    </row>
    <row r="2" spans="1:2">
      <c r="B2" s="2" t="s">
        <v>2</v>
      </c>
    </row>
    <row r="3" spans="1:2">
      <c r="A3" s="4" t="s">
        <v>215</v>
      </c>
      <c r="B3" s="4" t="s">
        <v>2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17</v>
      </c>
      <c r="B1" s="2" t="s">
        <v>1</v>
      </c>
    </row>
    <row r="2" spans="1:2">
      <c r="B2" s="2" t="s">
        <v>2</v>
      </c>
    </row>
    <row r="3" spans="1:2">
      <c r="A3" s="4" t="s">
        <v>218</v>
      </c>
      <c r="B3" s="4" t="s">
        <v>219</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4</v>
      </c>
      <c r="B1" s="2" t="s">
        <v>1</v>
      </c>
    </row>
    <row r="2" spans="1:3">
      <c r="B2" s="2" t="s">
        <v>2</v>
      </c>
      <c r="C2" s="2" t="s">
        <v>72</v>
      </c>
    </row>
    <row r="3" spans="1:3">
      <c r="A3" s="3" t="s">
        <v>225</v>
      </c>
    </row>
    <row r="4" spans="1:3">
      <c r="A4" s="4" t="s">
        <v>226</v>
      </c>
      <c r="B4" s="7" t="n">
        <v>-1737</v>
      </c>
      <c r="C4" s="7" t="n">
        <v>-1878</v>
      </c>
    </row>
    <row r="5" spans="1:3">
      <c r="A5" s="4" t="s">
        <v>227</v>
      </c>
    </row>
    <row r="6" spans="1:3">
      <c r="A6" s="3" t="s">
        <v>225</v>
      </c>
    </row>
    <row r="7" spans="1:3">
      <c r="A7" s="4" t="s">
        <v>226</v>
      </c>
      <c r="B7" s="5" t="n">
        <v>-1700</v>
      </c>
    </row>
    <row r="8" spans="1:3">
      <c r="A8" s="4" t="s">
        <v>228</v>
      </c>
      <c r="B8" s="7" t="n">
        <v>-17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3" t="s">
        <v>73</v>
      </c>
    </row>
    <row r="4" spans="1:3">
      <c r="A4" s="4" t="s">
        <v>74</v>
      </c>
      <c r="B4" s="7" t="n">
        <v>233823</v>
      </c>
      <c r="C4" s="7" t="n">
        <v>250875</v>
      </c>
    </row>
    <row r="5" spans="1:3">
      <c r="A5" s="4" t="s">
        <v>75</v>
      </c>
      <c r="B5" s="5" t="n">
        <v>8267</v>
      </c>
      <c r="C5" s="5" t="n">
        <v>10419</v>
      </c>
    </row>
    <row r="6" spans="1:3">
      <c r="A6" s="4" t="s">
        <v>76</v>
      </c>
      <c r="B6" s="5" t="n">
        <v>242090</v>
      </c>
      <c r="C6" s="5" t="n">
        <v>261294</v>
      </c>
    </row>
    <row r="7" spans="1:3">
      <c r="A7" s="4" t="s">
        <v>77</v>
      </c>
      <c r="B7" s="5" t="n">
        <v>151002</v>
      </c>
      <c r="C7" s="5" t="n">
        <v>166210</v>
      </c>
    </row>
    <row r="8" spans="1:3">
      <c r="A8" s="4" t="s">
        <v>78</v>
      </c>
      <c r="B8" s="5" t="n">
        <v>91088</v>
      </c>
      <c r="C8" s="5" t="n">
        <v>95084</v>
      </c>
    </row>
    <row r="9" spans="1:3">
      <c r="A9" s="3" t="s">
        <v>79</v>
      </c>
    </row>
    <row r="10" spans="1:3">
      <c r="A10" s="4" t="s">
        <v>80</v>
      </c>
      <c r="B10" s="5" t="n">
        <v>71199</v>
      </c>
      <c r="C10" s="5" t="n">
        <v>69934</v>
      </c>
    </row>
    <row r="11" spans="1:3">
      <c r="A11" s="4" t="s">
        <v>81</v>
      </c>
      <c r="B11" s="5" t="n">
        <v>3468</v>
      </c>
      <c r="C11" s="5" t="n">
        <v>3467</v>
      </c>
    </row>
    <row r="12" spans="1:3">
      <c r="A12" s="4" t="s">
        <v>82</v>
      </c>
      <c r="B12" s="5" t="n">
        <v>74667</v>
      </c>
      <c r="C12" s="5" t="n">
        <v>73401</v>
      </c>
    </row>
    <row r="13" spans="1:3">
      <c r="A13" s="4" t="s">
        <v>83</v>
      </c>
      <c r="B13" s="5" t="n">
        <v>16421</v>
      </c>
      <c r="C13" s="5" t="n">
        <v>21683</v>
      </c>
    </row>
    <row r="14" spans="1:3">
      <c r="A14" s="4" t="s">
        <v>84</v>
      </c>
      <c r="B14" s="5" t="n">
        <v>1956</v>
      </c>
      <c r="C14" s="5" t="n">
        <v>2025</v>
      </c>
    </row>
    <row r="15" spans="1:3">
      <c r="A15" s="4" t="s">
        <v>85</v>
      </c>
      <c r="B15" s="5" t="n">
        <v>14465</v>
      </c>
      <c r="C15" s="5" t="n">
        <v>19658</v>
      </c>
    </row>
    <row r="16" spans="1:3">
      <c r="A16" s="4" t="s">
        <v>86</v>
      </c>
      <c r="B16" s="5" t="n">
        <v>1694</v>
      </c>
      <c r="C16" s="5" t="n">
        <v>5408</v>
      </c>
    </row>
    <row r="17" spans="1:3">
      <c r="A17" s="4" t="s">
        <v>87</v>
      </c>
      <c r="B17" s="7" t="n">
        <v>12771</v>
      </c>
      <c r="C17" s="7" t="n">
        <v>14250</v>
      </c>
    </row>
    <row r="18" spans="1:3">
      <c r="A18" s="3" t="s">
        <v>88</v>
      </c>
    </row>
    <row r="19" spans="1:3">
      <c r="A19" s="4" t="s">
        <v>89</v>
      </c>
      <c r="B19" s="8" t="n">
        <v>0.85</v>
      </c>
      <c r="C19" s="8" t="n">
        <v>0.96</v>
      </c>
    </row>
    <row r="20" spans="1:3">
      <c r="A20" s="4" t="s">
        <v>90</v>
      </c>
      <c r="B20" s="8" t="n">
        <v>0.83</v>
      </c>
      <c r="C20" s="8" t="n">
        <v>0.95</v>
      </c>
    </row>
    <row r="21" spans="1:3">
      <c r="A21" s="3" t="s">
        <v>91</v>
      </c>
    </row>
    <row r="22" spans="1:3">
      <c r="A22" s="4" t="s">
        <v>89</v>
      </c>
      <c r="B22" s="5" t="n">
        <v>15009</v>
      </c>
      <c r="C22" s="5" t="n">
        <v>14810</v>
      </c>
    </row>
    <row r="23" spans="1:3">
      <c r="A23" s="4" t="s">
        <v>90</v>
      </c>
      <c r="B23" s="5" t="n">
        <v>15303</v>
      </c>
      <c r="C23" s="5" t="n">
        <v>1506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29</v>
      </c>
      <c r="B1" s="2" t="s">
        <v>2</v>
      </c>
      <c r="C1" s="2" t="s">
        <v>25</v>
      </c>
    </row>
    <row r="2" spans="1:3">
      <c r="A2" s="3" t="s">
        <v>230</v>
      </c>
    </row>
    <row r="3" spans="1:3">
      <c r="A3" s="4" t="s">
        <v>231</v>
      </c>
      <c r="B3" s="7" t="n">
        <v>205097</v>
      </c>
      <c r="C3" s="7" t="n">
        <v>158741</v>
      </c>
    </row>
    <row r="4" spans="1:3">
      <c r="A4" s="4" t="s">
        <v>232</v>
      </c>
      <c r="B4" s="5" t="n">
        <v>-21429</v>
      </c>
      <c r="C4" s="5" t="n">
        <v>-18501</v>
      </c>
    </row>
    <row r="5" spans="1:3">
      <c r="A5" s="4" t="s">
        <v>233</v>
      </c>
      <c r="B5" s="5" t="n">
        <v>183668</v>
      </c>
      <c r="C5" s="5" t="n">
        <v>140240</v>
      </c>
    </row>
    <row r="6" spans="1:3">
      <c r="A6" s="4" t="s">
        <v>234</v>
      </c>
    </row>
    <row r="7" spans="1:3">
      <c r="A7" s="3" t="s">
        <v>230</v>
      </c>
    </row>
    <row r="8" spans="1:3">
      <c r="A8" s="4" t="s">
        <v>231</v>
      </c>
      <c r="B8" s="5" t="n">
        <v>197735</v>
      </c>
      <c r="C8" s="5" t="n">
        <v>151370</v>
      </c>
    </row>
    <row r="9" spans="1:3">
      <c r="A9" s="4" t="s">
        <v>235</v>
      </c>
    </row>
    <row r="10" spans="1:3">
      <c r="A10" s="3" t="s">
        <v>230</v>
      </c>
    </row>
    <row r="11" spans="1:3">
      <c r="A11" s="4" t="s">
        <v>231</v>
      </c>
      <c r="B11" s="5" t="n">
        <v>6105</v>
      </c>
      <c r="C11" s="5" t="n">
        <v>6659</v>
      </c>
    </row>
    <row r="12" spans="1:3">
      <c r="A12" s="4" t="s">
        <v>236</v>
      </c>
    </row>
    <row r="13" spans="1:3">
      <c r="A13" s="3" t="s">
        <v>230</v>
      </c>
    </row>
    <row r="14" spans="1:3">
      <c r="A14" s="4" t="s">
        <v>231</v>
      </c>
      <c r="B14" s="7" t="n">
        <v>1257</v>
      </c>
      <c r="C14" s="7" t="n">
        <v>712</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37</v>
      </c>
      <c r="B1" s="2" t="s">
        <v>2</v>
      </c>
      <c r="C1" s="2" t="s">
        <v>25</v>
      </c>
    </row>
    <row r="2" spans="1:3">
      <c r="A2" s="3" t="s">
        <v>238</v>
      </c>
    </row>
    <row r="3" spans="1:3">
      <c r="A3" s="4" t="s">
        <v>239</v>
      </c>
      <c r="B3" s="7" t="n">
        <v>139632</v>
      </c>
      <c r="C3" s="7" t="n">
        <v>15125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40</v>
      </c>
      <c r="B1" s="2" t="s">
        <v>2</v>
      </c>
      <c r="C1" s="2" t="s">
        <v>25</v>
      </c>
    </row>
    <row r="2" spans="1:3">
      <c r="A2" s="3" t="s">
        <v>241</v>
      </c>
    </row>
    <row r="3" spans="1:3">
      <c r="A3" s="4" t="s">
        <v>242</v>
      </c>
      <c r="B3" s="7" t="n">
        <v>16521</v>
      </c>
      <c r="C3" s="7" t="n">
        <v>10933</v>
      </c>
    </row>
    <row r="4" spans="1:3">
      <c r="A4" s="4" t="s">
        <v>243</v>
      </c>
      <c r="B4" s="5" t="n">
        <v>0</v>
      </c>
      <c r="C4" s="5" t="n">
        <v>0</v>
      </c>
    </row>
    <row r="5" spans="1:3">
      <c r="A5" s="4" t="s">
        <v>244</v>
      </c>
      <c r="B5" s="5" t="n">
        <v>-6</v>
      </c>
      <c r="C5" s="5" t="n">
        <v>-12</v>
      </c>
    </row>
    <row r="6" spans="1:3">
      <c r="A6" s="4" t="s">
        <v>245</v>
      </c>
      <c r="B6" s="5" t="n">
        <v>16515</v>
      </c>
      <c r="C6" s="5" t="n">
        <v>10921</v>
      </c>
    </row>
    <row r="7" spans="1:3">
      <c r="A7" s="4" t="s">
        <v>246</v>
      </c>
    </row>
    <row r="8" spans="1:3">
      <c r="A8" s="3" t="s">
        <v>241</v>
      </c>
    </row>
    <row r="9" spans="1:3">
      <c r="A9" s="4" t="s">
        <v>242</v>
      </c>
      <c r="B9" s="5" t="n">
        <v>12031</v>
      </c>
      <c r="C9" s="5" t="n">
        <v>3258</v>
      </c>
    </row>
    <row r="10" spans="1:3">
      <c r="A10" s="4" t="s">
        <v>243</v>
      </c>
      <c r="B10" s="5" t="n">
        <v>0</v>
      </c>
      <c r="C10" s="5" t="n">
        <v>0</v>
      </c>
    </row>
    <row r="11" spans="1:3">
      <c r="A11" s="4" t="s">
        <v>244</v>
      </c>
      <c r="B11" s="5" t="n">
        <v>-5</v>
      </c>
      <c r="C11" s="5" t="n">
        <v>-8</v>
      </c>
    </row>
    <row r="12" spans="1:3">
      <c r="A12" s="4" t="s">
        <v>245</v>
      </c>
      <c r="B12" s="5" t="n">
        <v>12026</v>
      </c>
      <c r="C12" s="5" t="n">
        <v>3250</v>
      </c>
    </row>
    <row r="13" spans="1:3">
      <c r="A13" s="4" t="s">
        <v>247</v>
      </c>
    </row>
    <row r="14" spans="1:3">
      <c r="A14" s="3" t="s">
        <v>241</v>
      </c>
    </row>
    <row r="15" spans="1:3">
      <c r="A15" s="4" t="s">
        <v>242</v>
      </c>
      <c r="B15" s="5" t="n">
        <v>4490</v>
      </c>
      <c r="C15" s="5" t="n">
        <v>7675</v>
      </c>
    </row>
    <row r="16" spans="1:3">
      <c r="A16" s="4" t="s">
        <v>243</v>
      </c>
      <c r="B16" s="5" t="n">
        <v>0</v>
      </c>
      <c r="C16" s="5" t="n">
        <v>0</v>
      </c>
    </row>
    <row r="17" spans="1:3">
      <c r="A17" s="4" t="s">
        <v>244</v>
      </c>
      <c r="B17" s="5" t="n">
        <v>-1</v>
      </c>
      <c r="C17" s="5" t="n">
        <v>-4</v>
      </c>
    </row>
    <row r="18" spans="1:3">
      <c r="A18" s="4" t="s">
        <v>245</v>
      </c>
      <c r="B18" s="7" t="n">
        <v>4489</v>
      </c>
      <c r="C18" s="7" t="n">
        <v>76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248</v>
      </c>
      <c r="B1" s="2" t="s">
        <v>2</v>
      </c>
      <c r="C1" s="2" t="s">
        <v>25</v>
      </c>
    </row>
    <row r="2" spans="1:3">
      <c r="A2" s="3" t="s">
        <v>249</v>
      </c>
    </row>
    <row r="3" spans="1:3">
      <c r="A3" s="4" t="s">
        <v>233</v>
      </c>
      <c r="B3" s="7" t="n">
        <v>172398</v>
      </c>
      <c r="C3" s="7" t="n">
        <v>171750</v>
      </c>
    </row>
    <row r="4" spans="1:3">
      <c r="A4" s="4" t="s">
        <v>250</v>
      </c>
      <c r="B4" s="5" t="n">
        <v>-111730</v>
      </c>
      <c r="C4" s="5" t="n">
        <v>-109915</v>
      </c>
    </row>
    <row r="5" spans="1:3">
      <c r="A5" s="4" t="s">
        <v>233</v>
      </c>
      <c r="B5" s="5" t="n">
        <v>60668</v>
      </c>
      <c r="C5" s="5" t="n">
        <v>61835</v>
      </c>
    </row>
    <row r="6" spans="1:3">
      <c r="A6" s="4" t="s">
        <v>251</v>
      </c>
    </row>
    <row r="7" spans="1:3">
      <c r="A7" s="3" t="s">
        <v>249</v>
      </c>
    </row>
    <row r="8" spans="1:3">
      <c r="A8" s="4" t="s">
        <v>233</v>
      </c>
      <c r="B8" s="5" t="n">
        <v>92879</v>
      </c>
      <c r="C8" s="5" t="n">
        <v>91639</v>
      </c>
    </row>
    <row r="9" spans="1:3">
      <c r="A9" s="4" t="s">
        <v>252</v>
      </c>
    </row>
    <row r="10" spans="1:3">
      <c r="A10" s="3" t="s">
        <v>249</v>
      </c>
    </row>
    <row r="11" spans="1:3">
      <c r="A11" s="4" t="s">
        <v>233</v>
      </c>
      <c r="B11" s="5" t="n">
        <v>21623</v>
      </c>
      <c r="C11" s="5" t="n">
        <v>21359</v>
      </c>
    </row>
    <row r="12" spans="1:3">
      <c r="A12" s="4" t="s">
        <v>253</v>
      </c>
    </row>
    <row r="13" spans="1:3">
      <c r="A13" s="3" t="s">
        <v>249</v>
      </c>
    </row>
    <row r="14" spans="1:3">
      <c r="A14" s="4" t="s">
        <v>233</v>
      </c>
      <c r="B14" s="5" t="n">
        <v>523</v>
      </c>
      <c r="C14" s="5" t="n">
        <v>523</v>
      </c>
    </row>
    <row r="15" spans="1:3">
      <c r="A15" s="4" t="s">
        <v>254</v>
      </c>
    </row>
    <row r="16" spans="1:3">
      <c r="A16" s="3" t="s">
        <v>249</v>
      </c>
    </row>
    <row r="17" spans="1:3">
      <c r="A17" s="4" t="s">
        <v>233</v>
      </c>
      <c r="B17" s="5" t="n">
        <v>47943</v>
      </c>
      <c r="C17" s="5" t="n">
        <v>48799</v>
      </c>
    </row>
    <row r="18" spans="1:3">
      <c r="A18" s="4" t="s">
        <v>255</v>
      </c>
    </row>
    <row r="19" spans="1:3">
      <c r="A19" s="3" t="s">
        <v>249</v>
      </c>
    </row>
    <row r="20" spans="1:3">
      <c r="A20" s="4" t="s">
        <v>233</v>
      </c>
      <c r="B20" s="7" t="n">
        <v>9430</v>
      </c>
      <c r="C20" s="7" t="n">
        <v>94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25</v>
      </c>
    </row>
    <row r="2" spans="1:3">
      <c r="A2" s="3" t="s">
        <v>249</v>
      </c>
    </row>
    <row r="3" spans="1:3">
      <c r="A3" s="4" t="s">
        <v>251</v>
      </c>
      <c r="B3" s="7" t="n">
        <v>810</v>
      </c>
      <c r="C3" s="7" t="n">
        <v>810</v>
      </c>
    </row>
    <row r="4" spans="1:3">
      <c r="A4" s="4" t="s">
        <v>250</v>
      </c>
      <c r="B4" s="5" t="n">
        <v>-519</v>
      </c>
      <c r="C4" s="5" t="n">
        <v>-452</v>
      </c>
    </row>
    <row r="5" spans="1:3">
      <c r="A5" s="4" t="s">
        <v>233</v>
      </c>
      <c r="B5" s="7" t="n">
        <v>291</v>
      </c>
      <c r="C5" s="7" t="n">
        <v>35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7</v>
      </c>
      <c r="B1" s="2" t="s">
        <v>1</v>
      </c>
    </row>
    <row r="2" spans="1:3">
      <c r="B2" s="2" t="s">
        <v>2</v>
      </c>
      <c r="C2" s="2" t="s">
        <v>72</v>
      </c>
    </row>
    <row r="3" spans="1:3">
      <c r="A3" s="3" t="s">
        <v>249</v>
      </c>
    </row>
    <row r="4" spans="1:3">
      <c r="A4" s="4" t="s">
        <v>258</v>
      </c>
      <c r="B4" s="9" t="n">
        <v>3.3</v>
      </c>
      <c r="C4" s="9" t="n">
        <v>3.3</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59</v>
      </c>
      <c r="B1" s="2" t="s">
        <v>1</v>
      </c>
    </row>
    <row r="2" spans="1:4">
      <c r="B2" s="2" t="s">
        <v>2</v>
      </c>
      <c r="C2" s="2" t="s">
        <v>72</v>
      </c>
      <c r="D2" s="2" t="s">
        <v>25</v>
      </c>
    </row>
    <row r="3" spans="1:4">
      <c r="A3" s="3" t="s">
        <v>260</v>
      </c>
    </row>
    <row r="4" spans="1:4">
      <c r="A4" s="4" t="s">
        <v>261</v>
      </c>
      <c r="B4" s="4" t="s">
        <v>262</v>
      </c>
    </row>
    <row r="5" spans="1:4">
      <c r="A5" s="4" t="s">
        <v>263</v>
      </c>
    </row>
    <row r="6" spans="1:4">
      <c r="A6" s="3" t="s">
        <v>260</v>
      </c>
    </row>
    <row r="7" spans="1:4">
      <c r="A7" s="4" t="s">
        <v>264</v>
      </c>
      <c r="B7" s="9" t="n">
        <v>0.2</v>
      </c>
      <c r="C7" s="9" t="n">
        <v>0.2</v>
      </c>
    </row>
    <row r="8" spans="1:4">
      <c r="A8" s="4" t="s">
        <v>265</v>
      </c>
    </row>
    <row r="9" spans="1:4">
      <c r="A9" s="3" t="s">
        <v>260</v>
      </c>
    </row>
    <row r="10" spans="1:4">
      <c r="A10" s="4" t="s">
        <v>266</v>
      </c>
      <c r="B10" s="9" t="n">
        <v>184.1</v>
      </c>
      <c r="D10" s="9" t="n">
        <v>184.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7</v>
      </c>
      <c r="B1" s="2" t="s">
        <v>2</v>
      </c>
      <c r="C1" s="2" t="s">
        <v>25</v>
      </c>
    </row>
    <row r="2" spans="1:3">
      <c r="A2" s="3" t="s">
        <v>268</v>
      </c>
    </row>
    <row r="3" spans="1:3">
      <c r="A3" s="4" t="s">
        <v>269</v>
      </c>
      <c r="B3" s="7" t="n">
        <v>8450</v>
      </c>
      <c r="C3" s="7" t="n">
        <v>8450</v>
      </c>
    </row>
    <row r="4" spans="1:3">
      <c r="A4" s="4" t="s">
        <v>270</v>
      </c>
      <c r="B4" s="5" t="n">
        <v>-5754</v>
      </c>
      <c r="C4" s="5" t="n">
        <v>-5545</v>
      </c>
    </row>
    <row r="5" spans="1:3">
      <c r="A5" s="4" t="s">
        <v>233</v>
      </c>
      <c r="B5" s="7" t="n">
        <v>2696</v>
      </c>
      <c r="C5" s="7" t="n">
        <v>290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71</v>
      </c>
      <c r="B1" s="2" t="s">
        <v>272</v>
      </c>
    </row>
    <row r="2" spans="1:2">
      <c r="A2" s="3" t="s">
        <v>268</v>
      </c>
    </row>
    <row r="3" spans="1:2">
      <c r="A3" s="4" t="s">
        <v>273</v>
      </c>
      <c r="B3" s="7" t="n">
        <v>835</v>
      </c>
    </row>
    <row r="4" spans="1:2">
      <c r="A4" s="4" t="s">
        <v>274</v>
      </c>
      <c r="B4" s="5" t="n">
        <v>793</v>
      </c>
    </row>
    <row r="5" spans="1:2">
      <c r="A5" s="4" t="s">
        <v>275</v>
      </c>
      <c r="B5" s="5" t="n">
        <v>734</v>
      </c>
    </row>
    <row r="6" spans="1:2">
      <c r="A6" s="4" t="s">
        <v>276</v>
      </c>
      <c r="B6" s="7" t="n">
        <v>54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277</v>
      </c>
      <c r="B1" s="2" t="s">
        <v>2</v>
      </c>
      <c r="C1" s="2" t="s">
        <v>25</v>
      </c>
    </row>
    <row r="2" spans="1:3">
      <c r="A2" s="3" t="s">
        <v>278</v>
      </c>
    </row>
    <row r="3" spans="1:3">
      <c r="A3" s="4" t="s">
        <v>279</v>
      </c>
      <c r="B3" s="7" t="n">
        <v>30000000</v>
      </c>
      <c r="C3" s="7" t="n">
        <v>30000000</v>
      </c>
    </row>
    <row r="4" spans="1:3">
      <c r="A4" s="4" t="s">
        <v>280</v>
      </c>
      <c r="B4" s="5" t="n">
        <v>-10788000</v>
      </c>
      <c r="C4" s="5" t="n">
        <v>-10788000</v>
      </c>
    </row>
    <row r="5" spans="1:3">
      <c r="A5" s="4" t="s">
        <v>281</v>
      </c>
      <c r="B5" s="7" t="n">
        <v>19212000</v>
      </c>
      <c r="C5" s="7" t="n">
        <v>19212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72</v>
      </c>
    </row>
    <row r="3" spans="1:3">
      <c r="A3" s="4" t="s">
        <v>87</v>
      </c>
      <c r="B3" s="7" t="n">
        <v>12771</v>
      </c>
      <c r="C3" s="7" t="n">
        <v>14250</v>
      </c>
    </row>
    <row r="4" spans="1:3">
      <c r="A4" s="3" t="s">
        <v>93</v>
      </c>
    </row>
    <row r="5" spans="1:3">
      <c r="A5" s="4" t="s">
        <v>94</v>
      </c>
      <c r="B5" s="5" t="n">
        <v>279</v>
      </c>
      <c r="C5" s="5" t="n">
        <v>1663</v>
      </c>
    </row>
    <row r="6" spans="1:3">
      <c r="A6" s="4" t="s">
        <v>95</v>
      </c>
      <c r="C6" s="5" t="n">
        <v>155</v>
      </c>
    </row>
    <row r="7" spans="1:3">
      <c r="A7" s="4" t="s">
        <v>96</v>
      </c>
      <c r="B7" s="5" t="n">
        <v>-362</v>
      </c>
    </row>
    <row r="8" spans="1:3">
      <c r="A8" s="4" t="s">
        <v>97</v>
      </c>
      <c r="B8" s="5" t="n">
        <v>6</v>
      </c>
      <c r="C8" s="5" t="n">
        <v>7</v>
      </c>
    </row>
    <row r="9" spans="1:3">
      <c r="A9" s="4" t="s">
        <v>98</v>
      </c>
      <c r="B9" s="5" t="n">
        <v>-77</v>
      </c>
      <c r="C9" s="5" t="n">
        <v>1825</v>
      </c>
    </row>
    <row r="10" spans="1:3">
      <c r="A10" s="4" t="s">
        <v>99</v>
      </c>
      <c r="B10" s="7" t="n">
        <v>12694</v>
      </c>
      <c r="C10" s="7" t="n">
        <v>1607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2</v>
      </c>
      <c r="B1" s="2" t="s">
        <v>1</v>
      </c>
    </row>
    <row r="2" spans="1:3">
      <c r="B2" s="2" t="s">
        <v>2</v>
      </c>
      <c r="C2" s="2" t="s">
        <v>72</v>
      </c>
    </row>
    <row r="3" spans="1:3">
      <c r="A3" s="3" t="s">
        <v>283</v>
      </c>
    </row>
    <row r="4" spans="1:3">
      <c r="A4" s="4" t="s">
        <v>284</v>
      </c>
      <c r="B4" s="7" t="n">
        <v>4</v>
      </c>
      <c r="C4" s="9" t="n">
        <v>4.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285</v>
      </c>
      <c r="C1" s="2" t="s">
        <v>1</v>
      </c>
    </row>
    <row r="2" spans="1:4">
      <c r="C2" s="2" t="s">
        <v>2</v>
      </c>
      <c r="D2" s="2" t="s">
        <v>72</v>
      </c>
    </row>
    <row r="3" spans="1:4">
      <c r="A3" s="3" t="s">
        <v>286</v>
      </c>
    </row>
    <row r="4" spans="1:4">
      <c r="A4" s="4" t="s">
        <v>87</v>
      </c>
      <c r="C4" s="7" t="n">
        <v>12771</v>
      </c>
      <c r="D4" s="7" t="n">
        <v>14250</v>
      </c>
    </row>
    <row r="5" spans="1:4">
      <c r="A5" s="3" t="s">
        <v>287</v>
      </c>
    </row>
    <row r="6" spans="1:4">
      <c r="A6" s="4" t="s">
        <v>288</v>
      </c>
      <c r="C6" s="5" t="n">
        <v>15009</v>
      </c>
      <c r="D6" s="5" t="n">
        <v>14810</v>
      </c>
    </row>
    <row r="7" spans="1:4">
      <c r="A7" s="4" t="s">
        <v>289</v>
      </c>
      <c r="C7" s="5" t="n">
        <v>294</v>
      </c>
      <c r="D7" s="5" t="n">
        <v>250</v>
      </c>
    </row>
    <row r="8" spans="1:4">
      <c r="A8" s="4" t="s">
        <v>290</v>
      </c>
      <c r="C8" s="5" t="n">
        <v>15303</v>
      </c>
      <c r="D8" s="5" t="n">
        <v>15060</v>
      </c>
    </row>
    <row r="9" spans="1:4">
      <c r="A9" s="4" t="s">
        <v>291</v>
      </c>
      <c r="C9" s="8" t="n">
        <v>0.85</v>
      </c>
      <c r="D9" s="8" t="n">
        <v>0.96</v>
      </c>
    </row>
    <row r="10" spans="1:4">
      <c r="A10" s="4" t="s">
        <v>292</v>
      </c>
      <c r="C10" s="8" t="n">
        <v>0.83</v>
      </c>
      <c r="D10" s="8" t="n">
        <v>0.95</v>
      </c>
    </row>
    <row r="11" spans="1:4">
      <c r="A11" s="4" t="s">
        <v>293</v>
      </c>
      <c r="B11" s="4" t="s">
        <v>294</v>
      </c>
      <c r="C11" s="5" t="n">
        <v>392</v>
      </c>
      <c r="D11" s="5" t="n">
        <v>804</v>
      </c>
    </row>
    <row r="12" spans="1:4"/>
    <row r="13" spans="1:4">
      <c r="A13" s="4" t="s">
        <v>294</v>
      </c>
      <c r="B13" s="4" t="s">
        <v>295</v>
      </c>
    </row>
  </sheetData>
  <mergeCells count="4">
    <mergeCell ref="A1:B2"/>
    <mergeCell ref="C1:D1"/>
    <mergeCell ref="A12:C12"/>
    <mergeCell ref="B13:C1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296</v>
      </c>
      <c r="B1" s="2" t="s">
        <v>1</v>
      </c>
    </row>
    <row r="2" spans="1:3">
      <c r="B2" s="2" t="s">
        <v>2</v>
      </c>
      <c r="C2" s="2" t="s">
        <v>72</v>
      </c>
    </row>
    <row r="3" spans="1:3">
      <c r="A3" s="3" t="s">
        <v>297</v>
      </c>
    </row>
    <row r="4" spans="1:3">
      <c r="A4" s="4" t="s">
        <v>298</v>
      </c>
      <c r="B4" s="7" t="n">
        <v>313687</v>
      </c>
      <c r="C4" s="7" t="n">
        <v>291481</v>
      </c>
    </row>
    <row r="5" spans="1:3">
      <c r="A5" s="4" t="s">
        <v>99</v>
      </c>
      <c r="B5" s="5" t="n">
        <v>12694</v>
      </c>
      <c r="C5" s="5" t="n">
        <v>16075</v>
      </c>
    </row>
    <row r="6" spans="1:3">
      <c r="A6" s="4" t="s">
        <v>299</v>
      </c>
      <c r="B6" s="5" t="n">
        <v>1486</v>
      </c>
      <c r="C6" s="5" t="n">
        <v>454</v>
      </c>
    </row>
    <row r="7" spans="1:3">
      <c r="A7" s="4" t="s">
        <v>300</v>
      </c>
      <c r="B7" s="7" t="n">
        <v>327867</v>
      </c>
      <c r="C7" s="7" t="n">
        <v>3080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1</v>
      </c>
      <c r="B1" s="2" t="s">
        <v>1</v>
      </c>
    </row>
    <row r="2" spans="1:3">
      <c r="B2" s="2" t="s">
        <v>2</v>
      </c>
      <c r="C2" s="2" t="s">
        <v>72</v>
      </c>
    </row>
    <row r="3" spans="1:3">
      <c r="A3" s="3" t="s">
        <v>302</v>
      </c>
    </row>
    <row r="4" spans="1:3">
      <c r="A4" s="4" t="s">
        <v>298</v>
      </c>
      <c r="B4" s="7" t="n">
        <v>313687</v>
      </c>
      <c r="C4" s="7" t="n">
        <v>291481</v>
      </c>
    </row>
    <row r="5" spans="1:3">
      <c r="A5" s="4" t="s">
        <v>303</v>
      </c>
      <c r="B5" s="5" t="n">
        <v>-36</v>
      </c>
      <c r="C5" s="5" t="n">
        <v>1670</v>
      </c>
    </row>
    <row r="6" spans="1:3">
      <c r="A6" s="4" t="s">
        <v>304</v>
      </c>
      <c r="B6" s="5" t="n">
        <v>-41</v>
      </c>
      <c r="C6" s="5" t="n">
        <v>155</v>
      </c>
    </row>
    <row r="7" spans="1:3">
      <c r="A7" s="4" t="s">
        <v>300</v>
      </c>
      <c r="B7" s="5" t="n">
        <v>327867</v>
      </c>
      <c r="C7" s="5" t="n">
        <v>308010</v>
      </c>
    </row>
    <row r="8" spans="1:3">
      <c r="A8" s="4" t="s">
        <v>305</v>
      </c>
    </row>
    <row r="9" spans="1:3">
      <c r="A9" s="3" t="s">
        <v>302</v>
      </c>
    </row>
    <row r="10" spans="1:3">
      <c r="A10" s="4" t="s">
        <v>298</v>
      </c>
      <c r="C10" s="5" t="n">
        <v>-7368</v>
      </c>
    </row>
    <row r="11" spans="1:3">
      <c r="A11" s="4" t="s">
        <v>304</v>
      </c>
      <c r="C11" s="5" t="n">
        <v>155</v>
      </c>
    </row>
    <row r="12" spans="1:3">
      <c r="A12" s="4" t="s">
        <v>300</v>
      </c>
      <c r="C12" s="5" t="n">
        <v>-7213</v>
      </c>
    </row>
    <row r="13" spans="1:3">
      <c r="A13" s="4" t="s">
        <v>306</v>
      </c>
    </row>
    <row r="14" spans="1:3">
      <c r="A14" s="3" t="s">
        <v>302</v>
      </c>
    </row>
    <row r="15" spans="1:3">
      <c r="A15" s="4" t="s">
        <v>298</v>
      </c>
      <c r="B15" s="5" t="n">
        <v>-9902</v>
      </c>
      <c r="C15" s="5" t="n">
        <v>-7131</v>
      </c>
    </row>
    <row r="16" spans="1:3">
      <c r="A16" s="4" t="s">
        <v>303</v>
      </c>
      <c r="B16" s="5" t="n">
        <v>279</v>
      </c>
      <c r="C16" s="5" t="n">
        <v>1663</v>
      </c>
    </row>
    <row r="17" spans="1:3">
      <c r="A17" s="4" t="s">
        <v>300</v>
      </c>
      <c r="B17" s="5" t="n">
        <v>-9623</v>
      </c>
      <c r="C17" s="5" t="n">
        <v>-5468</v>
      </c>
    </row>
    <row r="18" spans="1:3">
      <c r="A18" s="4" t="s">
        <v>307</v>
      </c>
    </row>
    <row r="19" spans="1:3">
      <c r="A19" s="3" t="s">
        <v>302</v>
      </c>
    </row>
    <row r="20" spans="1:3">
      <c r="A20" s="4" t="s">
        <v>298</v>
      </c>
      <c r="B20" s="5" t="n">
        <v>-12</v>
      </c>
      <c r="C20" s="5" t="n">
        <v>-9</v>
      </c>
    </row>
    <row r="21" spans="1:3">
      <c r="A21" s="4" t="s">
        <v>303</v>
      </c>
      <c r="B21" s="5" t="n">
        <v>6</v>
      </c>
      <c r="C21" s="5" t="n">
        <v>7</v>
      </c>
    </row>
    <row r="22" spans="1:3">
      <c r="A22" s="4" t="s">
        <v>300</v>
      </c>
      <c r="B22" s="5" t="n">
        <v>-6</v>
      </c>
      <c r="C22" s="5" t="n">
        <v>-2</v>
      </c>
    </row>
    <row r="23" spans="1:3">
      <c r="A23" s="4" t="s">
        <v>308</v>
      </c>
    </row>
    <row r="24" spans="1:3">
      <c r="A24" s="3" t="s">
        <v>302</v>
      </c>
    </row>
    <row r="25" spans="1:3">
      <c r="A25" s="4" t="s">
        <v>298</v>
      </c>
      <c r="B25" s="5" t="n">
        <v>-181</v>
      </c>
    </row>
    <row r="26" spans="1:3">
      <c r="A26" s="4" t="s">
        <v>303</v>
      </c>
      <c r="B26" s="5" t="n">
        <v>-321</v>
      </c>
    </row>
    <row r="27" spans="1:3">
      <c r="A27" s="4" t="s">
        <v>304</v>
      </c>
      <c r="B27" s="5" t="n">
        <v>-41</v>
      </c>
    </row>
    <row r="28" spans="1:3">
      <c r="A28" s="4" t="s">
        <v>300</v>
      </c>
      <c r="B28" s="5" t="n">
        <v>-543</v>
      </c>
    </row>
    <row r="29" spans="1:3">
      <c r="A29" s="4" t="s">
        <v>309</v>
      </c>
    </row>
    <row r="30" spans="1:3">
      <c r="A30" s="3" t="s">
        <v>302</v>
      </c>
    </row>
    <row r="31" spans="1:3">
      <c r="A31" s="4" t="s">
        <v>298</v>
      </c>
      <c r="B31" s="5" t="n">
        <v>-10095</v>
      </c>
      <c r="C31" s="5" t="n">
        <v>-14508</v>
      </c>
    </row>
    <row r="32" spans="1:3">
      <c r="A32" s="4" t="s">
        <v>300</v>
      </c>
      <c r="B32" s="7" t="n">
        <v>-10172</v>
      </c>
      <c r="C32" s="7" t="n">
        <v>-12683</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0</v>
      </c>
      <c r="B1" s="2" t="s">
        <v>1</v>
      </c>
    </row>
    <row r="2" spans="1:3">
      <c r="B2" s="2" t="s">
        <v>2</v>
      </c>
      <c r="C2" s="2" t="s">
        <v>72</v>
      </c>
    </row>
    <row r="3" spans="1:3">
      <c r="A3" s="3" t="s">
        <v>311</v>
      </c>
    </row>
    <row r="4" spans="1:3">
      <c r="A4" s="4" t="s">
        <v>80</v>
      </c>
      <c r="B4" s="7" t="n">
        <v>71199</v>
      </c>
      <c r="C4" s="7" t="n">
        <v>69934</v>
      </c>
    </row>
    <row r="5" spans="1:3">
      <c r="A5" s="4" t="s">
        <v>312</v>
      </c>
      <c r="B5" s="5" t="n">
        <v>151002</v>
      </c>
      <c r="C5" s="5" t="n">
        <v>166210</v>
      </c>
    </row>
    <row r="6" spans="1:3">
      <c r="A6" s="4" t="s">
        <v>313</v>
      </c>
      <c r="B6" s="5" t="n">
        <v>1694</v>
      </c>
      <c r="C6" s="5" t="n">
        <v>5408</v>
      </c>
    </row>
    <row r="7" spans="1:3">
      <c r="A7" s="4" t="s">
        <v>314</v>
      </c>
      <c r="B7" s="5" t="n">
        <v>-41</v>
      </c>
      <c r="C7" s="5" t="n">
        <v>155</v>
      </c>
    </row>
    <row r="8" spans="1:3">
      <c r="A8" s="4" t="s">
        <v>305</v>
      </c>
    </row>
    <row r="9" spans="1:3">
      <c r="A9" s="3" t="s">
        <v>311</v>
      </c>
    </row>
    <row r="10" spans="1:3">
      <c r="A10" s="4" t="s">
        <v>314</v>
      </c>
      <c r="C10" s="5" t="n">
        <v>155</v>
      </c>
    </row>
    <row r="11" spans="1:3">
      <c r="A11" s="4" t="s">
        <v>315</v>
      </c>
    </row>
    <row r="12" spans="1:3">
      <c r="A12" s="3" t="s">
        <v>311</v>
      </c>
    </row>
    <row r="13" spans="1:3">
      <c r="A13" s="4" t="s">
        <v>80</v>
      </c>
      <c r="C13" s="5" t="n">
        <v>155</v>
      </c>
    </row>
    <row r="14" spans="1:3">
      <c r="A14" s="4" t="s">
        <v>316</v>
      </c>
    </row>
    <row r="15" spans="1:3">
      <c r="A15" s="3" t="s">
        <v>311</v>
      </c>
    </row>
    <row r="16" spans="1:3">
      <c r="A16" s="4" t="s">
        <v>312</v>
      </c>
      <c r="B16" s="5" t="n">
        <v>-41</v>
      </c>
    </row>
    <row r="17" spans="1:3">
      <c r="A17" s="4" t="s">
        <v>317</v>
      </c>
    </row>
    <row r="18" spans="1:3">
      <c r="A18" s="3" t="s">
        <v>311</v>
      </c>
    </row>
    <row r="19" spans="1:3">
      <c r="A19" s="4" t="s">
        <v>313</v>
      </c>
      <c r="B19" s="7" t="n">
        <v>0</v>
      </c>
      <c r="C19"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8</v>
      </c>
      <c r="B1" s="2" t="s">
        <v>2</v>
      </c>
      <c r="C1" s="2" t="s">
        <v>2</v>
      </c>
      <c r="D1" s="2" t="s">
        <v>25</v>
      </c>
    </row>
    <row r="2" spans="1:4">
      <c r="A2" s="3" t="s">
        <v>319</v>
      </c>
    </row>
    <row r="3" spans="1:4">
      <c r="A3" s="4" t="s">
        <v>320</v>
      </c>
      <c r="B3" s="7" t="n">
        <v>0</v>
      </c>
    </row>
    <row r="4" spans="1:4">
      <c r="A4" s="4" t="s">
        <v>321</v>
      </c>
      <c r="B4" s="5" t="n">
        <v>500000</v>
      </c>
      <c r="C4" s="7" t="n">
        <v>500000</v>
      </c>
      <c r="D4" s="7" t="n">
        <v>200000</v>
      </c>
    </row>
    <row r="5" spans="1:4">
      <c r="A5" s="4" t="s">
        <v>322</v>
      </c>
    </row>
    <row r="6" spans="1:4">
      <c r="A6" s="3" t="s">
        <v>319</v>
      </c>
    </row>
    <row r="7" spans="1:4">
      <c r="A7" s="4" t="s">
        <v>323</v>
      </c>
      <c r="C7" s="4" t="s">
        <v>324</v>
      </c>
    </row>
    <row r="8" spans="1:4">
      <c r="A8" s="4" t="s">
        <v>325</v>
      </c>
      <c r="B8" s="7" t="n">
        <v>12500000</v>
      </c>
      <c r="C8" s="7" t="n">
        <v>12500000</v>
      </c>
      <c r="D8" s="7" t="n">
        <v>15000000</v>
      </c>
    </row>
    <row r="9" spans="1:4">
      <c r="A9" s="4" t="s">
        <v>326</v>
      </c>
      <c r="C9" s="4" t="s">
        <v>3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8</v>
      </c>
      <c r="B1" s="2" t="s">
        <v>2</v>
      </c>
      <c r="C1" s="2" t="s">
        <v>25</v>
      </c>
    </row>
    <row r="2" spans="1:3">
      <c r="A2" s="3" t="s">
        <v>329</v>
      </c>
    </row>
    <row r="3" spans="1:3">
      <c r="A3" s="4" t="s">
        <v>330</v>
      </c>
      <c r="B3" s="7" t="n">
        <v>543</v>
      </c>
      <c r="C3" s="7" t="n">
        <v>181</v>
      </c>
    </row>
    <row r="4" spans="1:3">
      <c r="A4" s="4" t="s">
        <v>331</v>
      </c>
    </row>
    <row r="5" spans="1:3">
      <c r="A5" s="3" t="s">
        <v>329</v>
      </c>
    </row>
    <row r="6" spans="1:3">
      <c r="A6" s="4" t="s">
        <v>330</v>
      </c>
      <c r="B6" s="7" t="n">
        <v>543</v>
      </c>
      <c r="C6" s="7" t="n">
        <v>18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29</v>
      </c>
    </row>
    <row r="4" spans="1:2">
      <c r="A4" s="4" t="s">
        <v>334</v>
      </c>
      <c r="B4" s="7" t="n">
        <v>-41</v>
      </c>
    </row>
    <row r="5" spans="1:2">
      <c r="A5" s="4" t="s">
        <v>335</v>
      </c>
    </row>
    <row r="6" spans="1:2">
      <c r="A6" s="3" t="s">
        <v>329</v>
      </c>
    </row>
    <row r="7" spans="1:2">
      <c r="A7" s="4" t="s">
        <v>334</v>
      </c>
      <c r="B7" s="7" t="n">
        <v>-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s>
  <sheetData>
    <row r="1" spans="1:4">
      <c r="A1" s="1" t="s">
        <v>336</v>
      </c>
      <c r="B1" s="2" t="s">
        <v>1</v>
      </c>
      <c r="C1" s="2" t="s">
        <v>337</v>
      </c>
    </row>
    <row r="2" spans="1:4">
      <c r="B2" s="2" t="s">
        <v>2</v>
      </c>
      <c r="C2" s="2" t="s">
        <v>338</v>
      </c>
      <c r="D2" s="2" t="s">
        <v>25</v>
      </c>
    </row>
    <row r="3" spans="1:4">
      <c r="A3" s="3" t="s">
        <v>339</v>
      </c>
    </row>
    <row r="4" spans="1:4">
      <c r="A4" s="4" t="s">
        <v>340</v>
      </c>
      <c r="D4" s="7" t="n">
        <v>1200000</v>
      </c>
    </row>
    <row r="5" spans="1:4">
      <c r="A5" s="4" t="s">
        <v>341</v>
      </c>
      <c r="D5" s="5" t="n">
        <v>300000</v>
      </c>
    </row>
    <row r="6" spans="1:4">
      <c r="A6" s="4" t="s">
        <v>342</v>
      </c>
      <c r="B6" s="7" t="n">
        <v>38000</v>
      </c>
    </row>
    <row r="7" spans="1:4">
      <c r="A7" s="4" t="s">
        <v>343</v>
      </c>
      <c r="B7" s="5" t="n">
        <v>16000</v>
      </c>
    </row>
    <row r="8" spans="1:4">
      <c r="A8" s="4" t="s">
        <v>344</v>
      </c>
      <c r="D8" s="7" t="n">
        <v>38600000</v>
      </c>
    </row>
    <row r="9" spans="1:4">
      <c r="A9" s="4" t="s">
        <v>345</v>
      </c>
    </row>
    <row r="10" spans="1:4">
      <c r="A10" s="3" t="s">
        <v>339</v>
      </c>
    </row>
    <row r="11" spans="1:4">
      <c r="A11" s="4" t="s">
        <v>346</v>
      </c>
      <c r="C11" s="5" t="n">
        <v>2011</v>
      </c>
    </row>
    <row r="12" spans="1:4">
      <c r="A12" s="4" t="s">
        <v>347</v>
      </c>
    </row>
    <row r="13" spans="1:4">
      <c r="A13" s="3" t="s">
        <v>339</v>
      </c>
    </row>
    <row r="14" spans="1:4">
      <c r="A14" s="4" t="s">
        <v>346</v>
      </c>
      <c r="C14" s="5" t="n">
        <v>2017</v>
      </c>
    </row>
    <row r="15" spans="1:4">
      <c r="A15" s="4" t="s">
        <v>348</v>
      </c>
    </row>
    <row r="16" spans="1:4">
      <c r="A16" s="3" t="s">
        <v>339</v>
      </c>
    </row>
    <row r="17" spans="1:4">
      <c r="A17" s="4" t="s">
        <v>349</v>
      </c>
      <c r="C17" s="5" t="n">
        <v>2011</v>
      </c>
    </row>
    <row r="18" spans="1:4">
      <c r="A18" s="4" t="s">
        <v>350</v>
      </c>
      <c r="B18" s="5" t="n">
        <v>6100000</v>
      </c>
    </row>
    <row r="19" spans="1:4">
      <c r="A19" s="4" t="s">
        <v>351</v>
      </c>
    </row>
    <row r="20" spans="1:4">
      <c r="A20" s="3" t="s">
        <v>339</v>
      </c>
    </row>
    <row r="21" spans="1:4">
      <c r="A21" s="4" t="s">
        <v>349</v>
      </c>
      <c r="C21" s="5" t="n">
        <v>2012</v>
      </c>
    </row>
    <row r="22" spans="1:4">
      <c r="A22" s="4" t="s">
        <v>350</v>
      </c>
      <c r="B22" s="5" t="n">
        <v>5300000</v>
      </c>
    </row>
    <row r="23" spans="1:4">
      <c r="A23" s="4" t="s">
        <v>352</v>
      </c>
    </row>
    <row r="24" spans="1:4">
      <c r="A24" s="3" t="s">
        <v>339</v>
      </c>
    </row>
    <row r="25" spans="1:4">
      <c r="A25" s="4" t="s">
        <v>349</v>
      </c>
      <c r="C25" s="5" t="n">
        <v>2013</v>
      </c>
    </row>
    <row r="26" spans="1:4">
      <c r="A26" s="4" t="s">
        <v>350</v>
      </c>
      <c r="B26" s="7" t="n">
        <v>6800000</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7"/>
  </cols>
  <sheetData>
    <row r="1" spans="1:2">
      <c r="A1" s="1" t="s">
        <v>353</v>
      </c>
      <c r="B1" s="2" t="s">
        <v>1</v>
      </c>
    </row>
    <row r="2" spans="1:2">
      <c r="B2" s="2" t="s">
        <v>354</v>
      </c>
    </row>
    <row r="3" spans="1:2">
      <c r="A3" s="3" t="s">
        <v>355</v>
      </c>
    </row>
    <row r="4" spans="1:2">
      <c r="A4" s="4" t="s">
        <v>356</v>
      </c>
      <c r="B4" s="5" t="n">
        <v>25241</v>
      </c>
    </row>
    <row r="5" spans="1:2">
      <c r="A5" s="4" t="s">
        <v>357</v>
      </c>
      <c r="B5" s="9" t="n">
        <v>0.5</v>
      </c>
    </row>
    <row r="6" spans="1:2">
      <c r="A6" s="4" t="s">
        <v>358</v>
      </c>
    </row>
    <row r="7" spans="1:2">
      <c r="A7" s="3" t="s">
        <v>355</v>
      </c>
    </row>
    <row r="8" spans="1:2">
      <c r="A8" s="4" t="s">
        <v>359</v>
      </c>
      <c r="B8" s="5" t="n">
        <v>77655</v>
      </c>
    </row>
    <row r="9" spans="1:2">
      <c r="A9" s="4" t="s">
        <v>360</v>
      </c>
    </row>
    <row r="10" spans="1:2">
      <c r="A10" s="3" t="s">
        <v>355</v>
      </c>
    </row>
    <row r="11" spans="1:2">
      <c r="A11" s="4" t="s">
        <v>361</v>
      </c>
      <c r="B11" s="5" t="n">
        <v>72307</v>
      </c>
    </row>
    <row r="12" spans="1:2">
      <c r="A12" s="4" t="s">
        <v>362</v>
      </c>
      <c r="B12" s="9" t="n">
        <v>1.5</v>
      </c>
    </row>
    <row r="13" spans="1:2">
      <c r="A13" s="4" t="s">
        <v>363</v>
      </c>
      <c r="B13" s="4" t="s">
        <v>364</v>
      </c>
    </row>
    <row r="14" spans="1:2">
      <c r="A14" s="4" t="s">
        <v>365</v>
      </c>
    </row>
    <row r="15" spans="1:2">
      <c r="A15" s="3" t="s">
        <v>355</v>
      </c>
    </row>
    <row r="16" spans="1:2">
      <c r="A16" s="4" t="s">
        <v>361</v>
      </c>
      <c r="B16" s="5" t="n">
        <v>154401</v>
      </c>
    </row>
    <row r="17" spans="1:2">
      <c r="A17" s="4" t="s">
        <v>366</v>
      </c>
      <c r="B17" s="4" t="s">
        <v>367</v>
      </c>
    </row>
    <row r="18" spans="1:2">
      <c r="A18" s="4" t="s">
        <v>368</v>
      </c>
      <c r="B18" s="4" t="s">
        <v>369</v>
      </c>
    </row>
    <row r="19" spans="1:2">
      <c r="A19" s="4" t="s">
        <v>370</v>
      </c>
      <c r="B19" s="9" t="n">
        <v>3.3</v>
      </c>
    </row>
    <row r="20" spans="1:2">
      <c r="A20" s="4" t="s">
        <v>371</v>
      </c>
    </row>
    <row r="21" spans="1:2">
      <c r="A21" s="3" t="s">
        <v>355</v>
      </c>
    </row>
    <row r="22" spans="1:2">
      <c r="A22" s="4" t="s">
        <v>361</v>
      </c>
      <c r="B22" s="5" t="n">
        <v>10953</v>
      </c>
    </row>
    <row r="23" spans="1:2">
      <c r="A23" s="4" t="s">
        <v>362</v>
      </c>
      <c r="B23" s="9" t="n">
        <v>0.2</v>
      </c>
    </row>
    <row r="24" spans="1:2">
      <c r="A24" s="4" t="s">
        <v>363</v>
      </c>
      <c r="B24" s="4" t="s">
        <v>36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00</v>
      </c>
      <c r="B1" s="2" t="s">
        <v>1</v>
      </c>
    </row>
    <row r="2" spans="1:3">
      <c r="B2" s="2" t="s">
        <v>2</v>
      </c>
      <c r="C2" s="2" t="s">
        <v>72</v>
      </c>
    </row>
    <row r="3" spans="1:3">
      <c r="A3" s="3" t="s">
        <v>101</v>
      </c>
    </row>
    <row r="4" spans="1:3">
      <c r="A4" s="4" t="s">
        <v>87</v>
      </c>
      <c r="B4" s="7" t="n">
        <v>12771</v>
      </c>
      <c r="C4" s="7" t="n">
        <v>14250</v>
      </c>
    </row>
    <row r="5" spans="1:3">
      <c r="A5" s="3" t="s">
        <v>102</v>
      </c>
    </row>
    <row r="6" spans="1:3">
      <c r="A6" s="4" t="s">
        <v>81</v>
      </c>
      <c r="B6" s="5" t="n">
        <v>3554</v>
      </c>
      <c r="C6" s="5" t="n">
        <v>3565</v>
      </c>
    </row>
    <row r="7" spans="1:3">
      <c r="A7" s="4" t="s">
        <v>103</v>
      </c>
      <c r="B7" s="5" t="n">
        <v>759</v>
      </c>
      <c r="C7" s="5" t="n">
        <v>404</v>
      </c>
    </row>
    <row r="8" spans="1:3">
      <c r="A8" s="4" t="s">
        <v>104</v>
      </c>
      <c r="B8" s="5" t="n">
        <v>101</v>
      </c>
      <c r="C8" s="5" t="n">
        <v>103</v>
      </c>
    </row>
    <row r="9" spans="1:3">
      <c r="A9" s="4" t="s">
        <v>105</v>
      </c>
      <c r="B9" s="5" t="n">
        <v>20</v>
      </c>
      <c r="C9" s="5" t="n">
        <v>14</v>
      </c>
    </row>
    <row r="10" spans="1:3">
      <c r="A10" s="4" t="s">
        <v>106</v>
      </c>
      <c r="C10" s="5" t="n">
        <v>155</v>
      </c>
    </row>
    <row r="11" spans="1:3">
      <c r="A11" s="4" t="s">
        <v>50</v>
      </c>
      <c r="B11" s="5" t="n">
        <v>-1789</v>
      </c>
      <c r="C11" s="5" t="n">
        <v>406</v>
      </c>
    </row>
    <row r="12" spans="1:3">
      <c r="A12" s="4" t="s">
        <v>107</v>
      </c>
      <c r="B12" s="5" t="n">
        <v>1843</v>
      </c>
      <c r="C12" s="5" t="n">
        <v>1336</v>
      </c>
    </row>
    <row r="13" spans="1:3">
      <c r="A13" s="3" t="s">
        <v>108</v>
      </c>
    </row>
    <row r="14" spans="1:3">
      <c r="A14" s="4" t="s">
        <v>29</v>
      </c>
      <c r="B14" s="5" t="n">
        <v>-43816</v>
      </c>
      <c r="C14" s="5" t="n">
        <v>-41451</v>
      </c>
    </row>
    <row r="15" spans="1:3">
      <c r="A15" s="4" t="s">
        <v>30</v>
      </c>
      <c r="B15" s="5" t="n">
        <v>11910</v>
      </c>
      <c r="C15" s="5" t="n">
        <v>30226</v>
      </c>
    </row>
    <row r="16" spans="1:3">
      <c r="A16" s="4" t="s">
        <v>31</v>
      </c>
      <c r="B16" s="5" t="n">
        <v>1737</v>
      </c>
      <c r="C16" s="5" t="n">
        <v>1878</v>
      </c>
    </row>
    <row r="17" spans="1:3">
      <c r="A17" s="4" t="s">
        <v>32</v>
      </c>
      <c r="B17" s="5" t="n">
        <v>331</v>
      </c>
      <c r="C17" s="5" t="n">
        <v>1194</v>
      </c>
    </row>
    <row r="18" spans="1:3">
      <c r="A18" s="4" t="s">
        <v>37</v>
      </c>
      <c r="B18" s="5" t="n">
        <v>-72</v>
      </c>
      <c r="C18" s="5" t="n">
        <v>16</v>
      </c>
    </row>
    <row r="19" spans="1:3">
      <c r="A19" s="4" t="s">
        <v>109</v>
      </c>
      <c r="B19" s="5" t="n">
        <v>-27044</v>
      </c>
      <c r="C19" s="5" t="n">
        <v>-53081</v>
      </c>
    </row>
    <row r="20" spans="1:3">
      <c r="A20" s="4" t="s">
        <v>42</v>
      </c>
      <c r="B20" s="5" t="n">
        <v>-907</v>
      </c>
      <c r="C20" s="5" t="n">
        <v>-920</v>
      </c>
    </row>
    <row r="21" spans="1:3">
      <c r="A21" s="4" t="s">
        <v>110</v>
      </c>
      <c r="B21" s="5" t="n">
        <v>1570</v>
      </c>
      <c r="C21" s="5" t="n">
        <v>2157</v>
      </c>
    </row>
    <row r="22" spans="1:3">
      <c r="A22" s="4" t="s">
        <v>111</v>
      </c>
      <c r="B22" s="5" t="n">
        <v>1265</v>
      </c>
      <c r="C22" s="5" t="n">
        <v>667</v>
      </c>
    </row>
    <row r="23" spans="1:3">
      <c r="A23" s="4" t="s">
        <v>112</v>
      </c>
      <c r="C23" s="5" t="n">
        <v>81</v>
      </c>
    </row>
    <row r="24" spans="1:3">
      <c r="A24" s="4" t="s">
        <v>113</v>
      </c>
      <c r="B24" s="5" t="n">
        <v>-37767</v>
      </c>
      <c r="C24" s="5" t="n">
        <v>-39000</v>
      </c>
    </row>
    <row r="25" spans="1:3">
      <c r="A25" s="3" t="s">
        <v>114</v>
      </c>
    </row>
    <row r="26" spans="1:3">
      <c r="A26" s="4" t="s">
        <v>115</v>
      </c>
      <c r="B26" s="5" t="n">
        <v>-1901</v>
      </c>
      <c r="C26" s="5" t="n">
        <v>-4098</v>
      </c>
    </row>
    <row r="27" spans="1:3">
      <c r="A27" s="4" t="s">
        <v>116</v>
      </c>
      <c r="B27" s="5" t="n">
        <v>-10256</v>
      </c>
      <c r="C27" s="5" t="n">
        <v>-2455</v>
      </c>
    </row>
    <row r="28" spans="1:3">
      <c r="A28" s="4" t="s">
        <v>117</v>
      </c>
      <c r="B28" s="5" t="n">
        <v>4655</v>
      </c>
      <c r="C28" s="5" t="n">
        <v>1965</v>
      </c>
    </row>
    <row r="29" spans="1:3">
      <c r="A29" s="4" t="s">
        <v>118</v>
      </c>
      <c r="B29" s="5" t="n">
        <v>-7502</v>
      </c>
      <c r="C29" s="5" t="n">
        <v>-4588</v>
      </c>
    </row>
    <row r="30" spans="1:3">
      <c r="A30" s="3" t="s">
        <v>119</v>
      </c>
    </row>
    <row r="31" spans="1:3">
      <c r="A31" s="4" t="s">
        <v>120</v>
      </c>
      <c r="B31" s="5" t="n">
        <v>98764</v>
      </c>
      <c r="C31" s="5" t="n">
        <v>123995</v>
      </c>
    </row>
    <row r="32" spans="1:3">
      <c r="A32" s="4" t="s">
        <v>121</v>
      </c>
      <c r="B32" s="5" t="n">
        <v>-57140</v>
      </c>
      <c r="C32" s="5" t="n">
        <v>-84881</v>
      </c>
    </row>
    <row r="33" spans="1:3">
      <c r="A33" s="4" t="s">
        <v>122</v>
      </c>
      <c r="B33" s="5" t="n">
        <v>-220</v>
      </c>
      <c r="C33" s="5" t="n">
        <v>-212</v>
      </c>
    </row>
    <row r="34" spans="1:3">
      <c r="A34" s="4" t="s">
        <v>123</v>
      </c>
      <c r="B34" s="5" t="n">
        <v>-69</v>
      </c>
      <c r="C34" s="5" t="n">
        <v>-64</v>
      </c>
    </row>
    <row r="35" spans="1:3">
      <c r="A35" s="4" t="s">
        <v>124</v>
      </c>
      <c r="B35" s="5" t="n">
        <v>23</v>
      </c>
    </row>
    <row r="36" spans="1:3">
      <c r="A36" s="4" t="s">
        <v>125</v>
      </c>
      <c r="B36" s="5" t="n">
        <v>41358</v>
      </c>
      <c r="C36" s="5" t="n">
        <v>38838</v>
      </c>
    </row>
    <row r="37" spans="1:3">
      <c r="A37" s="4" t="s">
        <v>126</v>
      </c>
      <c r="B37" s="5" t="n">
        <v>-380</v>
      </c>
      <c r="C37" s="5" t="n">
        <v>-199</v>
      </c>
    </row>
    <row r="38" spans="1:3">
      <c r="A38" s="4" t="s">
        <v>127</v>
      </c>
      <c r="B38" s="5" t="n">
        <v>-4291</v>
      </c>
      <c r="C38" s="5" t="n">
        <v>-4949</v>
      </c>
    </row>
    <row r="39" spans="1:3">
      <c r="A39" s="4" t="s">
        <v>128</v>
      </c>
      <c r="B39" s="5" t="n">
        <v>30695</v>
      </c>
      <c r="C39" s="5" t="n">
        <v>31902</v>
      </c>
    </row>
    <row r="40" spans="1:3">
      <c r="A40" s="4" t="s">
        <v>129</v>
      </c>
      <c r="B40" s="5" t="n">
        <v>26404</v>
      </c>
      <c r="C40" s="5" t="n">
        <v>26953</v>
      </c>
    </row>
    <row r="41" spans="1:3">
      <c r="A41" s="3" t="s">
        <v>130</v>
      </c>
    </row>
    <row r="42" spans="1:3">
      <c r="A42" s="4" t="s">
        <v>131</v>
      </c>
      <c r="B42" s="5" t="n">
        <v>2742</v>
      </c>
      <c r="C42" s="5" t="n">
        <v>2828</v>
      </c>
    </row>
    <row r="43" spans="1:3">
      <c r="A43" s="4" t="s">
        <v>132</v>
      </c>
      <c r="B43" s="5" t="n">
        <v>19</v>
      </c>
      <c r="C43" s="5" t="n">
        <v>150</v>
      </c>
    </row>
    <row r="44" spans="1:3">
      <c r="A44" s="3" t="s">
        <v>133</v>
      </c>
    </row>
    <row r="45" spans="1:3">
      <c r="A45" s="4" t="s">
        <v>134</v>
      </c>
      <c r="B45" s="7" t="n">
        <v>208</v>
      </c>
      <c r="C45" s="7" t="n">
        <v>3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372</v>
      </c>
      <c r="B1" s="2" t="s">
        <v>1</v>
      </c>
    </row>
    <row r="2" spans="1:2">
      <c r="B2" s="2" t="s">
        <v>373</v>
      </c>
    </row>
    <row r="3" spans="1:2">
      <c r="A3" s="3" t="s">
        <v>374</v>
      </c>
    </row>
    <row r="4" spans="1:2">
      <c r="A4" s="4" t="s">
        <v>375</v>
      </c>
      <c r="B4"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376</v>
      </c>
      <c r="B1" s="2" t="s">
        <v>1</v>
      </c>
    </row>
    <row r="2" spans="1:3">
      <c r="B2" s="2" t="s">
        <v>2</v>
      </c>
      <c r="C2" s="2" t="s">
        <v>72</v>
      </c>
    </row>
    <row r="3" spans="1:3">
      <c r="A3" s="3" t="s">
        <v>374</v>
      </c>
    </row>
    <row r="4" spans="1:3">
      <c r="A4" s="4" t="s">
        <v>76</v>
      </c>
      <c r="B4" s="7" t="n">
        <v>242090</v>
      </c>
      <c r="C4" s="7" t="n">
        <v>261294</v>
      </c>
    </row>
    <row r="5" spans="1:3">
      <c r="A5" s="4" t="s">
        <v>377</v>
      </c>
      <c r="B5" s="5" t="n">
        <v>3468</v>
      </c>
      <c r="C5" s="5" t="n">
        <v>3467</v>
      </c>
    </row>
    <row r="6" spans="1:3">
      <c r="A6" s="4" t="s">
        <v>378</v>
      </c>
      <c r="B6" s="5" t="n">
        <v>16421</v>
      </c>
      <c r="C6" s="5" t="n">
        <v>21683</v>
      </c>
    </row>
    <row r="7" spans="1:3">
      <c r="A7" s="4" t="s">
        <v>379</v>
      </c>
      <c r="B7" s="5" t="n">
        <v>1956</v>
      </c>
      <c r="C7" s="5" t="n">
        <v>2025</v>
      </c>
    </row>
    <row r="8" spans="1:3">
      <c r="A8" s="4" t="s">
        <v>380</v>
      </c>
      <c r="B8" s="5" t="n">
        <v>14465</v>
      </c>
      <c r="C8" s="5" t="n">
        <v>19658</v>
      </c>
    </row>
    <row r="9" spans="1:3">
      <c r="A9" s="4" t="s">
        <v>381</v>
      </c>
    </row>
    <row r="10" spans="1:3">
      <c r="A10" s="3" t="s">
        <v>374</v>
      </c>
    </row>
    <row r="11" spans="1:3">
      <c r="A11" s="4" t="s">
        <v>76</v>
      </c>
      <c r="B11" s="5" t="n">
        <v>185866</v>
      </c>
      <c r="C11" s="5" t="n">
        <v>197925</v>
      </c>
    </row>
    <row r="12" spans="1:3">
      <c r="A12" s="4" t="s">
        <v>377</v>
      </c>
      <c r="B12" s="5" t="n">
        <v>1851</v>
      </c>
      <c r="C12" s="5" t="n">
        <v>1897</v>
      </c>
    </row>
    <row r="13" spans="1:3">
      <c r="A13" s="4" t="s">
        <v>378</v>
      </c>
      <c r="B13" s="5" t="n">
        <v>15515</v>
      </c>
      <c r="C13" s="5" t="n">
        <v>16942</v>
      </c>
    </row>
    <row r="14" spans="1:3">
      <c r="A14" s="4" t="s">
        <v>382</v>
      </c>
    </row>
    <row r="15" spans="1:3">
      <c r="A15" s="3" t="s">
        <v>374</v>
      </c>
    </row>
    <row r="16" spans="1:3">
      <c r="A16" s="4" t="s">
        <v>76</v>
      </c>
      <c r="B16" s="5" t="n">
        <v>29739</v>
      </c>
      <c r="C16" s="5" t="n">
        <v>32489</v>
      </c>
    </row>
    <row r="17" spans="1:3">
      <c r="A17" s="4" t="s">
        <v>377</v>
      </c>
      <c r="B17" s="5" t="n">
        <v>795</v>
      </c>
      <c r="C17" s="5" t="n">
        <v>614</v>
      </c>
    </row>
    <row r="18" spans="1:3">
      <c r="A18" s="4" t="s">
        <v>378</v>
      </c>
      <c r="B18" s="5" t="n">
        <v>-969</v>
      </c>
      <c r="C18" s="5" t="n">
        <v>-351</v>
      </c>
    </row>
    <row r="19" spans="1:3">
      <c r="A19" s="4" t="s">
        <v>383</v>
      </c>
    </row>
    <row r="20" spans="1:3">
      <c r="A20" s="3" t="s">
        <v>374</v>
      </c>
    </row>
    <row r="21" spans="1:3">
      <c r="A21" s="4" t="s">
        <v>76</v>
      </c>
      <c r="B21" s="5" t="n">
        <v>18218</v>
      </c>
      <c r="C21" s="5" t="n">
        <v>20461</v>
      </c>
    </row>
    <row r="22" spans="1:3">
      <c r="A22" s="4" t="s">
        <v>377</v>
      </c>
      <c r="B22" s="5" t="n">
        <v>766</v>
      </c>
      <c r="C22" s="5" t="n">
        <v>896</v>
      </c>
    </row>
    <row r="23" spans="1:3">
      <c r="A23" s="4" t="s">
        <v>378</v>
      </c>
      <c r="B23" s="5" t="n">
        <v>-4101</v>
      </c>
      <c r="C23" s="5" t="n">
        <v>-3372</v>
      </c>
    </row>
    <row r="24" spans="1:3">
      <c r="A24" s="4" t="s">
        <v>384</v>
      </c>
    </row>
    <row r="25" spans="1:3">
      <c r="A25" s="3" t="s">
        <v>374</v>
      </c>
    </row>
    <row r="26" spans="1:3">
      <c r="A26" s="4" t="s">
        <v>76</v>
      </c>
      <c r="B26" s="5" t="n">
        <v>8267</v>
      </c>
      <c r="C26" s="5" t="n">
        <v>10419</v>
      </c>
    </row>
    <row r="27" spans="1:3">
      <c r="A27" s="4" t="s">
        <v>377</v>
      </c>
      <c r="B27" s="5" t="n">
        <v>56</v>
      </c>
      <c r="C27" s="5" t="n">
        <v>60</v>
      </c>
    </row>
    <row r="28" spans="1:3">
      <c r="A28" s="4" t="s">
        <v>378</v>
      </c>
      <c r="B28" s="7" t="n">
        <v>5976</v>
      </c>
      <c r="C28" s="7" t="n">
        <v>8464</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7"/>
    <col customWidth="1" max="2" min="2" width="15"/>
    <col customWidth="1" max="3" min="3" width="15"/>
  </cols>
  <sheetData>
    <row r="1" spans="1:3">
      <c r="A1" s="1" t="s">
        <v>385</v>
      </c>
      <c r="B1" s="2" t="s">
        <v>386</v>
      </c>
      <c r="C1" s="2" t="s">
        <v>1</v>
      </c>
    </row>
    <row r="2" spans="1:3">
      <c r="B2" s="2" t="s">
        <v>387</v>
      </c>
      <c r="C2" s="2" t="s">
        <v>2</v>
      </c>
    </row>
    <row r="3" spans="1:3">
      <c r="A3" s="3" t="s">
        <v>388</v>
      </c>
    </row>
    <row r="4" spans="1:3">
      <c r="A4" s="4" t="s">
        <v>389</v>
      </c>
      <c r="B4" s="5" t="n">
        <v>2</v>
      </c>
      <c r="C4" s="5" t="n">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1"/>
  </cols>
  <sheetData>
    <row r="1" spans="1:2">
      <c r="A1" s="1" t="s">
        <v>390</v>
      </c>
      <c r="B1" s="2" t="s">
        <v>1</v>
      </c>
    </row>
    <row r="2" spans="1:2">
      <c r="B2" s="2" t="s">
        <v>391</v>
      </c>
    </row>
    <row r="3" spans="1:2">
      <c r="A3" s="3" t="s">
        <v>388</v>
      </c>
    </row>
    <row r="4" spans="1:2">
      <c r="A4" s="4" t="s">
        <v>392</v>
      </c>
      <c r="B4" s="7" t="n">
        <v>63</v>
      </c>
    </row>
    <row r="5" spans="1:2">
      <c r="A5" s="4" t="s">
        <v>393</v>
      </c>
      <c r="B5" s="5" t="n">
        <v>124</v>
      </c>
    </row>
    <row r="6" spans="1:2">
      <c r="A6" s="4" t="s">
        <v>394</v>
      </c>
      <c r="B6" s="5" t="n">
        <v>-87</v>
      </c>
    </row>
    <row r="7" spans="1:2">
      <c r="A7" s="4" t="s">
        <v>395</v>
      </c>
      <c r="B7" s="5" t="n">
        <v>155</v>
      </c>
    </row>
    <row r="8" spans="1:2">
      <c r="A8" s="4" t="s">
        <v>396</v>
      </c>
      <c r="B8" s="7" t="n">
        <v>2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398</v>
      </c>
    </row>
    <row r="3" spans="1:3">
      <c r="A3" s="4" t="s">
        <v>46</v>
      </c>
      <c r="B3" s="7" t="n">
        <v>49709</v>
      </c>
      <c r="C3" s="7" t="n">
        <v>49673</v>
      </c>
    </row>
    <row r="4" spans="1:3">
      <c r="A4" s="10" t="n">
        <v>2</v>
      </c>
    </row>
    <row r="5" spans="1:3">
      <c r="A5" s="3" t="s">
        <v>398</v>
      </c>
    </row>
    <row r="6" spans="1:3">
      <c r="A6" s="4" t="s">
        <v>399</v>
      </c>
      <c r="B6" s="5" t="n">
        <v>34200</v>
      </c>
      <c r="C6" s="5" t="n">
        <v>34500</v>
      </c>
    </row>
    <row r="7" spans="1:3">
      <c r="A7" s="4" t="s">
        <v>400</v>
      </c>
    </row>
    <row r="8" spans="1:3">
      <c r="A8" s="3" t="s">
        <v>398</v>
      </c>
    </row>
    <row r="9" spans="1:3">
      <c r="A9" s="4" t="s">
        <v>401</v>
      </c>
      <c r="B9" s="7" t="n">
        <v>50100</v>
      </c>
      <c r="C9" s="7" t="n">
        <v>50100</v>
      </c>
    </row>
    <row r="10" spans="1:3">
      <c r="A10" s="4" t="s">
        <v>402</v>
      </c>
      <c r="B10" s="4" t="s">
        <v>403</v>
      </c>
      <c r="C10" s="4" t="s">
        <v>4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11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s>
  <sheetData>
    <row r="1" spans="1:5">
      <c r="A1" s="1" t="s">
        <v>404</v>
      </c>
      <c r="B1" s="2" t="s">
        <v>2</v>
      </c>
      <c r="C1" s="2" t="s">
        <v>25</v>
      </c>
      <c r="D1" s="2" t="s">
        <v>72</v>
      </c>
      <c r="E1" s="2" t="s">
        <v>405</v>
      </c>
    </row>
    <row r="2" spans="1:5">
      <c r="A2" s="3" t="s">
        <v>26</v>
      </c>
    </row>
    <row r="3" spans="1:5">
      <c r="A3" s="4" t="s">
        <v>27</v>
      </c>
      <c r="B3" s="7" t="n">
        <v>26404</v>
      </c>
      <c r="C3" s="7" t="n">
        <v>30695</v>
      </c>
      <c r="D3" s="7" t="n">
        <v>26953</v>
      </c>
      <c r="E3" s="7" t="n">
        <v>31902</v>
      </c>
    </row>
    <row r="4" spans="1:5">
      <c r="A4" s="4" t="s">
        <v>406</v>
      </c>
      <c r="B4" s="5" t="n">
        <v>16515</v>
      </c>
      <c r="C4" s="5" t="n">
        <v>10921</v>
      </c>
    </row>
    <row r="5" spans="1:5">
      <c r="A5" s="4" t="s">
        <v>29</v>
      </c>
      <c r="B5" s="5" t="n">
        <v>183668</v>
      </c>
      <c r="C5" s="5" t="n">
        <v>140240</v>
      </c>
    </row>
    <row r="6" spans="1:5">
      <c r="A6" s="4" t="s">
        <v>30</v>
      </c>
      <c r="B6" s="5" t="n">
        <v>139632</v>
      </c>
      <c r="C6" s="5" t="n">
        <v>151251</v>
      </c>
    </row>
    <row r="7" spans="1:5">
      <c r="A7" s="4" t="s">
        <v>31</v>
      </c>
      <c r="C7" s="5" t="n">
        <v>1647</v>
      </c>
    </row>
    <row r="8" spans="1:5">
      <c r="A8" s="4" t="s">
        <v>32</v>
      </c>
      <c r="B8" s="5" t="n">
        <v>6287</v>
      </c>
      <c r="C8" s="5" t="n">
        <v>6462</v>
      </c>
    </row>
    <row r="9" spans="1:5">
      <c r="A9" s="4" t="s">
        <v>33</v>
      </c>
      <c r="B9" s="5" t="n">
        <v>372506</v>
      </c>
      <c r="C9" s="5" t="n">
        <v>341216</v>
      </c>
    </row>
    <row r="10" spans="1:5">
      <c r="A10" s="4" t="s">
        <v>34</v>
      </c>
      <c r="B10" s="5" t="n">
        <v>60668</v>
      </c>
      <c r="C10" s="5" t="n">
        <v>61835</v>
      </c>
    </row>
    <row r="11" spans="1:5">
      <c r="A11" s="4" t="s">
        <v>35</v>
      </c>
      <c r="B11" s="5" t="n">
        <v>186842</v>
      </c>
      <c r="C11" s="5" t="n">
        <v>187051</v>
      </c>
    </row>
    <row r="12" spans="1:5">
      <c r="A12" s="4" t="s">
        <v>50</v>
      </c>
      <c r="B12" s="5" t="n">
        <v>461</v>
      </c>
      <c r="C12" s="5" t="n">
        <v>334</v>
      </c>
    </row>
    <row r="13" spans="1:5">
      <c r="A13" s="4" t="s">
        <v>37</v>
      </c>
      <c r="B13" s="5" t="n">
        <v>2278</v>
      </c>
      <c r="C13" s="5" t="n">
        <v>2269</v>
      </c>
    </row>
    <row r="14" spans="1:5">
      <c r="A14" s="4" t="s">
        <v>38</v>
      </c>
      <c r="B14" s="5" t="n">
        <v>622755</v>
      </c>
      <c r="C14" s="5" t="n">
        <v>592705</v>
      </c>
    </row>
    <row r="15" spans="1:5">
      <c r="A15" s="3" t="s">
        <v>39</v>
      </c>
    </row>
    <row r="16" spans="1:5">
      <c r="A16" s="4" t="s">
        <v>40</v>
      </c>
      <c r="B16" s="5" t="n">
        <v>60224</v>
      </c>
      <c r="C16" s="5" t="n">
        <v>92843</v>
      </c>
    </row>
    <row r="17" spans="1:5">
      <c r="A17" s="4" t="s">
        <v>41</v>
      </c>
      <c r="B17" s="5" t="n">
        <v>27537</v>
      </c>
      <c r="C17" s="5" t="n">
        <v>20861</v>
      </c>
    </row>
    <row r="18" spans="1:5">
      <c r="A18" s="4" t="s">
        <v>42</v>
      </c>
      <c r="B18" s="5" t="n">
        <v>543</v>
      </c>
      <c r="C18" s="5" t="n">
        <v>1450</v>
      </c>
    </row>
    <row r="19" spans="1:5">
      <c r="A19" s="4" t="s">
        <v>110</v>
      </c>
      <c r="B19" s="5" t="n">
        <v>1748</v>
      </c>
    </row>
    <row r="20" spans="1:5">
      <c r="A20" s="4" t="s">
        <v>44</v>
      </c>
      <c r="B20" s="5" t="n">
        <v>2896</v>
      </c>
      <c r="C20" s="5" t="n">
        <v>2710</v>
      </c>
    </row>
    <row r="21" spans="1:5">
      <c r="A21" s="4" t="s">
        <v>45</v>
      </c>
      <c r="B21" s="5" t="n">
        <v>92948</v>
      </c>
      <c r="C21" s="5" t="n">
        <v>117864</v>
      </c>
    </row>
    <row r="22" spans="1:5">
      <c r="A22" s="4" t="s">
        <v>46</v>
      </c>
      <c r="B22" s="5" t="n">
        <v>49709</v>
      </c>
      <c r="C22" s="5" t="n">
        <v>49673</v>
      </c>
    </row>
    <row r="23" spans="1:5">
      <c r="A23" s="4" t="s">
        <v>47</v>
      </c>
      <c r="B23" s="5" t="n">
        <v>64128</v>
      </c>
      <c r="C23" s="5" t="n">
        <v>22504</v>
      </c>
    </row>
    <row r="24" spans="1:5">
      <c r="A24" s="4" t="s">
        <v>48</v>
      </c>
      <c r="B24" s="5" t="n">
        <v>33369</v>
      </c>
      <c r="C24" s="5" t="n">
        <v>33591</v>
      </c>
    </row>
    <row r="25" spans="1:5">
      <c r="A25" s="4" t="s">
        <v>49</v>
      </c>
      <c r="B25" s="5" t="n">
        <v>19281</v>
      </c>
      <c r="C25" s="5" t="n">
        <v>18271</v>
      </c>
    </row>
    <row r="26" spans="1:5">
      <c r="A26" s="4" t="s">
        <v>50</v>
      </c>
      <c r="B26" s="5" t="n">
        <v>35453</v>
      </c>
      <c r="C26" s="5" t="n">
        <v>37115</v>
      </c>
    </row>
    <row r="27" spans="1:5">
      <c r="A27" s="4" t="s">
        <v>51</v>
      </c>
      <c r="B27" s="5" t="n">
        <v>201940</v>
      </c>
      <c r="C27" s="5" t="n">
        <v>161154</v>
      </c>
    </row>
    <row r="28" spans="1:5">
      <c r="A28" s="4" t="s">
        <v>52</v>
      </c>
      <c r="B28" s="5" t="n">
        <v>294888</v>
      </c>
      <c r="C28" s="5" t="n">
        <v>279018</v>
      </c>
    </row>
    <row r="29" spans="1:5">
      <c r="A29" s="4" t="s">
        <v>61</v>
      </c>
      <c r="B29" s="5" t="n">
        <v>327867</v>
      </c>
      <c r="C29" s="5" t="n">
        <v>313687</v>
      </c>
      <c r="D29" s="5" t="n">
        <v>308010</v>
      </c>
      <c r="E29" s="5" t="n">
        <v>291481</v>
      </c>
    </row>
    <row r="30" spans="1:5">
      <c r="A30" s="4" t="s">
        <v>38</v>
      </c>
      <c r="B30" s="5" t="n">
        <v>622755</v>
      </c>
      <c r="C30" s="5" t="n">
        <v>592705</v>
      </c>
    </row>
    <row r="31" spans="1:5">
      <c r="A31" s="4" t="s">
        <v>407</v>
      </c>
    </row>
    <row r="32" spans="1:5">
      <c r="A32" s="3" t="s">
        <v>26</v>
      </c>
    </row>
    <row r="33" spans="1:5">
      <c r="A33" s="4" t="s">
        <v>408</v>
      </c>
      <c r="B33" s="5" t="n">
        <v>86882</v>
      </c>
      <c r="C33" s="5" t="n">
        <v>85028</v>
      </c>
    </row>
    <row r="34" spans="1:5">
      <c r="A34" s="4" t="s">
        <v>31</v>
      </c>
      <c r="C34" s="5" t="n">
        <v>549</v>
      </c>
    </row>
    <row r="35" spans="1:5">
      <c r="A35" s="4" t="s">
        <v>33</v>
      </c>
      <c r="B35" s="5" t="n">
        <v>86882</v>
      </c>
      <c r="C35" s="5" t="n">
        <v>85577</v>
      </c>
    </row>
    <row r="36" spans="1:5">
      <c r="A36" s="4" t="s">
        <v>409</v>
      </c>
      <c r="B36" s="5" t="n">
        <v>292004</v>
      </c>
      <c r="C36" s="5" t="n">
        <v>279233</v>
      </c>
    </row>
    <row r="37" spans="1:5">
      <c r="A37" s="4" t="s">
        <v>38</v>
      </c>
      <c r="B37" s="5" t="n">
        <v>378886</v>
      </c>
      <c r="C37" s="5" t="n">
        <v>364810</v>
      </c>
    </row>
    <row r="38" spans="1:5">
      <c r="A38" s="3" t="s">
        <v>39</v>
      </c>
    </row>
    <row r="39" spans="1:5">
      <c r="A39" s="4" t="s">
        <v>42</v>
      </c>
      <c r="B39" s="5" t="n">
        <v>543</v>
      </c>
      <c r="C39" s="5" t="n">
        <v>1450</v>
      </c>
    </row>
    <row r="40" spans="1:5">
      <c r="A40" s="4" t="s">
        <v>110</v>
      </c>
      <c r="B40" s="5" t="n">
        <v>767</v>
      </c>
    </row>
    <row r="41" spans="1:5">
      <c r="A41" s="4" t="s">
        <v>45</v>
      </c>
      <c r="B41" s="5" t="n">
        <v>1310</v>
      </c>
      <c r="C41" s="5" t="n">
        <v>1450</v>
      </c>
    </row>
    <row r="42" spans="1:5">
      <c r="A42" s="4" t="s">
        <v>46</v>
      </c>
      <c r="B42" s="5" t="n">
        <v>49709</v>
      </c>
      <c r="C42" s="5" t="n">
        <v>49673</v>
      </c>
    </row>
    <row r="43" spans="1:5">
      <c r="A43" s="4" t="s">
        <v>51</v>
      </c>
      <c r="B43" s="5" t="n">
        <v>49709</v>
      </c>
      <c r="C43" s="5" t="n">
        <v>49673</v>
      </c>
    </row>
    <row r="44" spans="1:5">
      <c r="A44" s="4" t="s">
        <v>52</v>
      </c>
      <c r="B44" s="5" t="n">
        <v>51019</v>
      </c>
      <c r="C44" s="5" t="n">
        <v>51123</v>
      </c>
    </row>
    <row r="45" spans="1:5">
      <c r="A45" s="4" t="s">
        <v>61</v>
      </c>
      <c r="B45" s="5" t="n">
        <v>327867</v>
      </c>
      <c r="C45" s="5" t="n">
        <v>313687</v>
      </c>
    </row>
    <row r="46" spans="1:5">
      <c r="A46" s="4" t="s">
        <v>38</v>
      </c>
      <c r="B46" s="5" t="n">
        <v>378886</v>
      </c>
      <c r="C46" s="5" t="n">
        <v>364810</v>
      </c>
    </row>
    <row r="47" spans="1:5">
      <c r="A47" s="4" t="s">
        <v>410</v>
      </c>
    </row>
    <row r="48" spans="1:5">
      <c r="A48" s="3" t="s">
        <v>26</v>
      </c>
    </row>
    <row r="49" spans="1:5">
      <c r="A49" s="4" t="s">
        <v>27</v>
      </c>
      <c r="B49" s="5" t="n">
        <v>3964</v>
      </c>
      <c r="C49" s="5" t="n">
        <v>2578</v>
      </c>
      <c r="D49" s="5" t="n">
        <v>3399</v>
      </c>
      <c r="E49" s="5" t="n">
        <v>775</v>
      </c>
    </row>
    <row r="50" spans="1:5">
      <c r="A50" s="4" t="s">
        <v>29</v>
      </c>
      <c r="B50" s="5" t="n">
        <v>155542</v>
      </c>
      <c r="C50" s="5" t="n">
        <v>116874</v>
      </c>
    </row>
    <row r="51" spans="1:5">
      <c r="A51" s="4" t="s">
        <v>30</v>
      </c>
      <c r="B51" s="5" t="n">
        <v>117645</v>
      </c>
      <c r="C51" s="5" t="n">
        <v>126557</v>
      </c>
    </row>
    <row r="52" spans="1:5">
      <c r="A52" s="4" t="s">
        <v>32</v>
      </c>
      <c r="B52" s="5" t="n">
        <v>5322</v>
      </c>
      <c r="C52" s="5" t="n">
        <v>5584</v>
      </c>
    </row>
    <row r="53" spans="1:5">
      <c r="A53" s="4" t="s">
        <v>33</v>
      </c>
      <c r="B53" s="5" t="n">
        <v>282473</v>
      </c>
      <c r="C53" s="5" t="n">
        <v>251593</v>
      </c>
    </row>
    <row r="54" spans="1:5">
      <c r="A54" s="4" t="s">
        <v>34</v>
      </c>
      <c r="B54" s="5" t="n">
        <v>58360</v>
      </c>
      <c r="C54" s="5" t="n">
        <v>59651</v>
      </c>
    </row>
    <row r="55" spans="1:5">
      <c r="A55" s="4" t="s">
        <v>35</v>
      </c>
      <c r="B55" s="5" t="n">
        <v>154510</v>
      </c>
      <c r="C55" s="5" t="n">
        <v>154719</v>
      </c>
    </row>
    <row r="56" spans="1:5">
      <c r="A56" s="4" t="s">
        <v>37</v>
      </c>
      <c r="B56" s="5" t="n">
        <v>1765</v>
      </c>
      <c r="C56" s="5" t="n">
        <v>1797</v>
      </c>
    </row>
    <row r="57" spans="1:5">
      <c r="A57" s="4" t="s">
        <v>38</v>
      </c>
      <c r="B57" s="5" t="n">
        <v>497108</v>
      </c>
      <c r="C57" s="5" t="n">
        <v>467760</v>
      </c>
    </row>
    <row r="58" spans="1:5">
      <c r="A58" s="3" t="s">
        <v>39</v>
      </c>
    </row>
    <row r="59" spans="1:5">
      <c r="A59" s="4" t="s">
        <v>40</v>
      </c>
      <c r="B59" s="5" t="n">
        <v>52460</v>
      </c>
      <c r="C59" s="5" t="n">
        <v>79600</v>
      </c>
    </row>
    <row r="60" spans="1:5">
      <c r="A60" s="4" t="s">
        <v>41</v>
      </c>
      <c r="B60" s="5" t="n">
        <v>22677</v>
      </c>
      <c r="C60" s="5" t="n">
        <v>15543</v>
      </c>
    </row>
    <row r="61" spans="1:5">
      <c r="A61" s="4" t="s">
        <v>110</v>
      </c>
      <c r="B61" s="5" t="n">
        <v>589</v>
      </c>
      <c r="C61" s="5" t="n">
        <v>623</v>
      </c>
    </row>
    <row r="62" spans="1:5">
      <c r="A62" s="4" t="s">
        <v>44</v>
      </c>
      <c r="B62" s="5" t="n">
        <v>2457</v>
      </c>
      <c r="C62" s="5" t="n">
        <v>2353</v>
      </c>
    </row>
    <row r="63" spans="1:5">
      <c r="A63" s="4" t="s">
        <v>411</v>
      </c>
      <c r="B63" s="5" t="n">
        <v>74155</v>
      </c>
      <c r="C63" s="5" t="n">
        <v>77398</v>
      </c>
    </row>
    <row r="64" spans="1:5">
      <c r="A64" s="4" t="s">
        <v>45</v>
      </c>
      <c r="B64" s="5" t="n">
        <v>152338</v>
      </c>
      <c r="C64" s="5" t="n">
        <v>175517</v>
      </c>
    </row>
    <row r="65" spans="1:5">
      <c r="A65" s="4" t="s">
        <v>47</v>
      </c>
      <c r="B65" s="5" t="n">
        <v>64128</v>
      </c>
      <c r="C65" s="5" t="n">
        <v>22504</v>
      </c>
    </row>
    <row r="66" spans="1:5">
      <c r="A66" s="4" t="s">
        <v>48</v>
      </c>
      <c r="B66" s="5" t="n">
        <v>33369</v>
      </c>
      <c r="C66" s="5" t="n">
        <v>33591</v>
      </c>
    </row>
    <row r="67" spans="1:5">
      <c r="A67" s="4" t="s">
        <v>49</v>
      </c>
      <c r="B67" s="5" t="n">
        <v>19014</v>
      </c>
      <c r="C67" s="5" t="n">
        <v>17945</v>
      </c>
    </row>
    <row r="68" spans="1:5">
      <c r="A68" s="4" t="s">
        <v>50</v>
      </c>
      <c r="B68" s="5" t="n">
        <v>35453</v>
      </c>
      <c r="C68" s="5" t="n">
        <v>35419</v>
      </c>
    </row>
    <row r="69" spans="1:5">
      <c r="A69" s="4" t="s">
        <v>51</v>
      </c>
      <c r="B69" s="5" t="n">
        <v>151964</v>
      </c>
      <c r="C69" s="5" t="n">
        <v>109459</v>
      </c>
    </row>
    <row r="70" spans="1:5">
      <c r="A70" s="4" t="s">
        <v>52</v>
      </c>
      <c r="B70" s="5" t="n">
        <v>304302</v>
      </c>
      <c r="C70" s="5" t="n">
        <v>284976</v>
      </c>
    </row>
    <row r="71" spans="1:5">
      <c r="A71" s="4" t="s">
        <v>61</v>
      </c>
      <c r="B71" s="5" t="n">
        <v>192806</v>
      </c>
      <c r="C71" s="5" t="n">
        <v>182784</v>
      </c>
    </row>
    <row r="72" spans="1:5">
      <c r="A72" s="4" t="s">
        <v>38</v>
      </c>
      <c r="B72" s="5" t="n">
        <v>497108</v>
      </c>
      <c r="C72" s="5" t="n">
        <v>467760</v>
      </c>
    </row>
    <row r="73" spans="1:5">
      <c r="A73" s="4" t="s">
        <v>412</v>
      </c>
    </row>
    <row r="74" spans="1:5">
      <c r="A74" s="3" t="s">
        <v>26</v>
      </c>
    </row>
    <row r="75" spans="1:5">
      <c r="A75" s="4" t="s">
        <v>27</v>
      </c>
      <c r="B75" s="5" t="n">
        <v>22440</v>
      </c>
      <c r="C75" s="5" t="n">
        <v>28117</v>
      </c>
      <c r="D75" s="7" t="n">
        <v>23554</v>
      </c>
      <c r="E75" s="7" t="n">
        <v>31127</v>
      </c>
    </row>
    <row r="76" spans="1:5">
      <c r="A76" s="4" t="s">
        <v>406</v>
      </c>
      <c r="B76" s="5" t="n">
        <v>16515</v>
      </c>
      <c r="C76" s="5" t="n">
        <v>10921</v>
      </c>
    </row>
    <row r="77" spans="1:5">
      <c r="A77" s="4" t="s">
        <v>29</v>
      </c>
      <c r="B77" s="5" t="n">
        <v>28126</v>
      </c>
      <c r="C77" s="5" t="n">
        <v>23366</v>
      </c>
    </row>
    <row r="78" spans="1:5">
      <c r="A78" s="4" t="s">
        <v>30</v>
      </c>
      <c r="B78" s="5" t="n">
        <v>21987</v>
      </c>
      <c r="C78" s="5" t="n">
        <v>24694</v>
      </c>
    </row>
    <row r="79" spans="1:5">
      <c r="A79" s="4" t="s">
        <v>31</v>
      </c>
      <c r="C79" s="5" t="n">
        <v>25</v>
      </c>
    </row>
    <row r="80" spans="1:5">
      <c r="A80" s="4" t="s">
        <v>32</v>
      </c>
      <c r="B80" s="5" t="n">
        <v>965</v>
      </c>
      <c r="C80" s="5" t="n">
        <v>878</v>
      </c>
    </row>
    <row r="81" spans="1:5">
      <c r="A81" s="4" t="s">
        <v>33</v>
      </c>
      <c r="B81" s="5" t="n">
        <v>90033</v>
      </c>
      <c r="C81" s="5" t="n">
        <v>88001</v>
      </c>
    </row>
    <row r="82" spans="1:5">
      <c r="A82" s="4" t="s">
        <v>34</v>
      </c>
      <c r="B82" s="5" t="n">
        <v>2308</v>
      </c>
      <c r="C82" s="5" t="n">
        <v>2184</v>
      </c>
    </row>
    <row r="83" spans="1:5">
      <c r="A83" s="4" t="s">
        <v>35</v>
      </c>
      <c r="B83" s="5" t="n">
        <v>32332</v>
      </c>
      <c r="C83" s="5" t="n">
        <v>32332</v>
      </c>
    </row>
    <row r="84" spans="1:5">
      <c r="A84" s="4" t="s">
        <v>50</v>
      </c>
      <c r="B84" s="5" t="n">
        <v>461</v>
      </c>
      <c r="C84" s="5" t="n">
        <v>334</v>
      </c>
    </row>
    <row r="85" spans="1:5">
      <c r="A85" s="4" t="s">
        <v>37</v>
      </c>
      <c r="B85" s="5" t="n">
        <v>513</v>
      </c>
      <c r="C85" s="5" t="n">
        <v>472</v>
      </c>
    </row>
    <row r="86" spans="1:5">
      <c r="A86" s="4" t="s">
        <v>38</v>
      </c>
      <c r="B86" s="5" t="n">
        <v>125647</v>
      </c>
      <c r="C86" s="5" t="n">
        <v>123323</v>
      </c>
    </row>
    <row r="87" spans="1:5">
      <c r="A87" s="3" t="s">
        <v>39</v>
      </c>
    </row>
    <row r="88" spans="1:5">
      <c r="A88" s="4" t="s">
        <v>40</v>
      </c>
      <c r="B88" s="5" t="n">
        <v>7764</v>
      </c>
      <c r="C88" s="5" t="n">
        <v>13243</v>
      </c>
    </row>
    <row r="89" spans="1:5">
      <c r="A89" s="4" t="s">
        <v>41</v>
      </c>
      <c r="B89" s="5" t="n">
        <v>4860</v>
      </c>
      <c r="C89" s="5" t="n">
        <v>5318</v>
      </c>
    </row>
    <row r="90" spans="1:5">
      <c r="A90" s="4" t="s">
        <v>110</v>
      </c>
      <c r="B90" s="5" t="n">
        <v>392</v>
      </c>
    </row>
    <row r="91" spans="1:5">
      <c r="A91" s="4" t="s">
        <v>44</v>
      </c>
      <c r="B91" s="5" t="n">
        <v>439</v>
      </c>
      <c r="C91" s="5" t="n">
        <v>357</v>
      </c>
    </row>
    <row r="92" spans="1:5">
      <c r="A92" s="4" t="s">
        <v>411</v>
      </c>
      <c r="B92" s="5" t="n">
        <v>20432</v>
      </c>
      <c r="C92" s="5" t="n">
        <v>15614</v>
      </c>
    </row>
    <row r="93" spans="1:5">
      <c r="A93" s="4" t="s">
        <v>45</v>
      </c>
      <c r="B93" s="5" t="n">
        <v>33887</v>
      </c>
      <c r="C93" s="5" t="n">
        <v>34532</v>
      </c>
    </row>
    <row r="94" spans="1:5">
      <c r="A94" s="4" t="s">
        <v>49</v>
      </c>
      <c r="B94" s="5" t="n">
        <v>267</v>
      </c>
      <c r="C94" s="5" t="n">
        <v>326</v>
      </c>
    </row>
    <row r="95" spans="1:5">
      <c r="A95" s="4" t="s">
        <v>51</v>
      </c>
      <c r="B95" s="5" t="n">
        <v>267</v>
      </c>
      <c r="C95" s="5" t="n">
        <v>326</v>
      </c>
    </row>
    <row r="96" spans="1:5">
      <c r="A96" s="4" t="s">
        <v>52</v>
      </c>
      <c r="B96" s="5" t="n">
        <v>34154</v>
      </c>
      <c r="C96" s="5" t="n">
        <v>34858</v>
      </c>
    </row>
    <row r="97" spans="1:5">
      <c r="A97" s="4" t="s">
        <v>61</v>
      </c>
      <c r="B97" s="5" t="n">
        <v>91493</v>
      </c>
      <c r="C97" s="5" t="n">
        <v>88465</v>
      </c>
    </row>
    <row r="98" spans="1:5">
      <c r="A98" s="4" t="s">
        <v>38</v>
      </c>
      <c r="B98" s="5" t="n">
        <v>125647</v>
      </c>
      <c r="C98" s="5" t="n">
        <v>123323</v>
      </c>
    </row>
    <row r="99" spans="1:5">
      <c r="A99" s="4" t="s">
        <v>413</v>
      </c>
    </row>
    <row r="100" spans="1:5">
      <c r="A100" s="3" t="s">
        <v>26</v>
      </c>
    </row>
    <row r="101" spans="1:5">
      <c r="A101" s="4" t="s">
        <v>408</v>
      </c>
      <c r="B101" s="5" t="n">
        <v>-86882</v>
      </c>
      <c r="C101" s="5" t="n">
        <v>-85028</v>
      </c>
    </row>
    <row r="102" spans="1:5">
      <c r="A102" s="4" t="s">
        <v>31</v>
      </c>
      <c r="C102" s="5" t="n">
        <v>1073</v>
      </c>
    </row>
    <row r="103" spans="1:5">
      <c r="A103" s="4" t="s">
        <v>33</v>
      </c>
      <c r="B103" s="5" t="n">
        <v>-86882</v>
      </c>
      <c r="C103" s="5" t="n">
        <v>-83955</v>
      </c>
    </row>
    <row r="104" spans="1:5">
      <c r="A104" s="4" t="s">
        <v>409</v>
      </c>
      <c r="B104" s="5" t="n">
        <v>-292004</v>
      </c>
      <c r="C104" s="5" t="n">
        <v>-279233</v>
      </c>
    </row>
    <row r="105" spans="1:5">
      <c r="A105" s="4" t="s">
        <v>38</v>
      </c>
      <c r="B105" s="5" t="n">
        <v>-378886</v>
      </c>
      <c r="C105" s="5" t="n">
        <v>-363188</v>
      </c>
    </row>
    <row r="106" spans="1:5">
      <c r="A106" s="3" t="s">
        <v>39</v>
      </c>
    </row>
    <row r="107" spans="1:5">
      <c r="A107" s="4" t="s">
        <v>110</v>
      </c>
      <c r="C107" s="5" t="n">
        <v>-623</v>
      </c>
    </row>
    <row r="108" spans="1:5">
      <c r="A108" s="4" t="s">
        <v>411</v>
      </c>
      <c r="B108" s="5" t="n">
        <v>-94587</v>
      </c>
      <c r="C108" s="5" t="n">
        <v>-93012</v>
      </c>
    </row>
    <row r="109" spans="1:5">
      <c r="A109" s="4" t="s">
        <v>45</v>
      </c>
      <c r="B109" s="5" t="n">
        <v>-94587</v>
      </c>
      <c r="C109" s="5" t="n">
        <v>-93635</v>
      </c>
    </row>
    <row r="110" spans="1:5">
      <c r="A110" s="4" t="s">
        <v>50</v>
      </c>
      <c r="C110" s="5" t="n">
        <v>1696</v>
      </c>
    </row>
    <row r="111" spans="1:5">
      <c r="A111" s="4" t="s">
        <v>51</v>
      </c>
      <c r="C111" s="5" t="n">
        <v>1696</v>
      </c>
    </row>
    <row r="112" spans="1:5">
      <c r="A112" s="4" t="s">
        <v>52</v>
      </c>
      <c r="B112" s="5" t="n">
        <v>-94587</v>
      </c>
      <c r="C112" s="5" t="n">
        <v>-91939</v>
      </c>
    </row>
    <row r="113" spans="1:5">
      <c r="A113" s="4" t="s">
        <v>61</v>
      </c>
      <c r="B113" s="5" t="n">
        <v>-284299</v>
      </c>
      <c r="C113" s="5" t="n">
        <v>-271249</v>
      </c>
    </row>
    <row r="114" spans="1:5">
      <c r="A114" s="4" t="s">
        <v>38</v>
      </c>
      <c r="B114" s="7" t="n">
        <v>-378886</v>
      </c>
      <c r="C114" s="7" t="n">
        <v>-3631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4</v>
      </c>
      <c r="B1" s="2" t="s">
        <v>1</v>
      </c>
    </row>
    <row r="2" spans="1:3">
      <c r="B2" s="2" t="s">
        <v>2</v>
      </c>
      <c r="C2" s="2" t="s">
        <v>72</v>
      </c>
    </row>
    <row r="3" spans="1:3">
      <c r="A3" s="3" t="s">
        <v>73</v>
      </c>
    </row>
    <row r="4" spans="1:3">
      <c r="A4" s="4" t="s">
        <v>74</v>
      </c>
      <c r="B4" s="7" t="n">
        <v>233823</v>
      </c>
      <c r="C4" s="7" t="n">
        <v>250875</v>
      </c>
    </row>
    <row r="5" spans="1:3">
      <c r="A5" s="4" t="s">
        <v>75</v>
      </c>
      <c r="B5" s="5" t="n">
        <v>8267</v>
      </c>
      <c r="C5" s="5" t="n">
        <v>10419</v>
      </c>
    </row>
    <row r="6" spans="1:3">
      <c r="A6" s="4" t="s">
        <v>76</v>
      </c>
      <c r="B6" s="5" t="n">
        <v>242090</v>
      </c>
      <c r="C6" s="5" t="n">
        <v>261294</v>
      </c>
    </row>
    <row r="7" spans="1:3">
      <c r="A7" s="4" t="s">
        <v>77</v>
      </c>
      <c r="B7" s="5" t="n">
        <v>151002</v>
      </c>
      <c r="C7" s="5" t="n">
        <v>166210</v>
      </c>
    </row>
    <row r="8" spans="1:3">
      <c r="A8" s="4" t="s">
        <v>78</v>
      </c>
      <c r="B8" s="5" t="n">
        <v>91088</v>
      </c>
      <c r="C8" s="5" t="n">
        <v>95084</v>
      </c>
    </row>
    <row r="9" spans="1:3">
      <c r="A9" s="3" t="s">
        <v>79</v>
      </c>
    </row>
    <row r="10" spans="1:3">
      <c r="A10" s="4" t="s">
        <v>80</v>
      </c>
      <c r="B10" s="5" t="n">
        <v>71199</v>
      </c>
      <c r="C10" s="5" t="n">
        <v>69934</v>
      </c>
    </row>
    <row r="11" spans="1:3">
      <c r="A11" s="4" t="s">
        <v>81</v>
      </c>
      <c r="B11" s="5" t="n">
        <v>3468</v>
      </c>
      <c r="C11" s="5" t="n">
        <v>3467</v>
      </c>
    </row>
    <row r="12" spans="1:3">
      <c r="A12" s="4" t="s">
        <v>82</v>
      </c>
      <c r="B12" s="5" t="n">
        <v>74667</v>
      </c>
      <c r="C12" s="5" t="n">
        <v>73401</v>
      </c>
    </row>
    <row r="13" spans="1:3">
      <c r="A13" s="4" t="s">
        <v>83</v>
      </c>
      <c r="B13" s="5" t="n">
        <v>16421</v>
      </c>
      <c r="C13" s="5" t="n">
        <v>21683</v>
      </c>
    </row>
    <row r="14" spans="1:3">
      <c r="A14" s="4" t="s">
        <v>84</v>
      </c>
      <c r="B14" s="5" t="n">
        <v>1956</v>
      </c>
      <c r="C14" s="5" t="n">
        <v>2025</v>
      </c>
    </row>
    <row r="15" spans="1:3">
      <c r="A15" s="4" t="s">
        <v>85</v>
      </c>
      <c r="B15" s="5" t="n">
        <v>14465</v>
      </c>
      <c r="C15" s="5" t="n">
        <v>19658</v>
      </c>
    </row>
    <row r="16" spans="1:3">
      <c r="A16" s="4" t="s">
        <v>86</v>
      </c>
      <c r="B16" s="5" t="n">
        <v>1694</v>
      </c>
      <c r="C16" s="5" t="n">
        <v>5408</v>
      </c>
    </row>
    <row r="17" spans="1:3">
      <c r="A17" s="4" t="s">
        <v>87</v>
      </c>
      <c r="B17" s="5" t="n">
        <v>12771</v>
      </c>
      <c r="C17" s="5" t="n">
        <v>14250</v>
      </c>
    </row>
    <row r="18" spans="1:3">
      <c r="A18" s="4" t="s">
        <v>415</v>
      </c>
      <c r="B18" s="5" t="n">
        <v>-77</v>
      </c>
      <c r="C18" s="5" t="n">
        <v>1825</v>
      </c>
    </row>
    <row r="19" spans="1:3">
      <c r="A19" s="4" t="s">
        <v>99</v>
      </c>
      <c r="B19" s="5" t="n">
        <v>12694</v>
      </c>
      <c r="C19" s="5" t="n">
        <v>16075</v>
      </c>
    </row>
    <row r="20" spans="1:3">
      <c r="A20" s="4" t="s">
        <v>407</v>
      </c>
    </row>
    <row r="21" spans="1:3">
      <c r="A21" s="3" t="s">
        <v>79</v>
      </c>
    </row>
    <row r="22" spans="1:3">
      <c r="A22" s="4" t="s">
        <v>416</v>
      </c>
      <c r="B22" s="5" t="n">
        <v>12771</v>
      </c>
      <c r="C22" s="5" t="n">
        <v>14250</v>
      </c>
    </row>
    <row r="23" spans="1:3">
      <c r="A23" s="4" t="s">
        <v>87</v>
      </c>
      <c r="B23" s="5" t="n">
        <v>12771</v>
      </c>
      <c r="C23" s="5" t="n">
        <v>14250</v>
      </c>
    </row>
    <row r="24" spans="1:3">
      <c r="A24" s="4" t="s">
        <v>415</v>
      </c>
      <c r="B24" s="5" t="n">
        <v>-77</v>
      </c>
      <c r="C24" s="5" t="n">
        <v>1825</v>
      </c>
    </row>
    <row r="25" spans="1:3">
      <c r="A25" s="4" t="s">
        <v>99</v>
      </c>
      <c r="B25" s="5" t="n">
        <v>12694</v>
      </c>
      <c r="C25" s="5" t="n">
        <v>16075</v>
      </c>
    </row>
    <row r="26" spans="1:3">
      <c r="A26" s="4" t="s">
        <v>410</v>
      </c>
    </row>
    <row r="27" spans="1:3">
      <c r="A27" s="3" t="s">
        <v>73</v>
      </c>
    </row>
    <row r="28" spans="1:3">
      <c r="A28" s="4" t="s">
        <v>74</v>
      </c>
      <c r="B28" s="5" t="n">
        <v>206686</v>
      </c>
      <c r="C28" s="5" t="n">
        <v>224905</v>
      </c>
    </row>
    <row r="29" spans="1:3">
      <c r="A29" s="4" t="s">
        <v>75</v>
      </c>
      <c r="B29" s="5" t="n">
        <v>5386</v>
      </c>
      <c r="C29" s="5" t="n">
        <v>7214</v>
      </c>
    </row>
    <row r="30" spans="1:3">
      <c r="A30" s="4" t="s">
        <v>76</v>
      </c>
      <c r="B30" s="5" t="n">
        <v>212072</v>
      </c>
      <c r="C30" s="5" t="n">
        <v>232119</v>
      </c>
    </row>
    <row r="31" spans="1:3">
      <c r="A31" s="4" t="s">
        <v>77</v>
      </c>
      <c r="B31" s="5" t="n">
        <v>133927</v>
      </c>
      <c r="C31" s="5" t="n">
        <v>148976</v>
      </c>
    </row>
    <row r="32" spans="1:3">
      <c r="A32" s="4" t="s">
        <v>78</v>
      </c>
      <c r="B32" s="5" t="n">
        <v>78145</v>
      </c>
      <c r="C32" s="5" t="n">
        <v>83143</v>
      </c>
    </row>
    <row r="33" spans="1:3">
      <c r="A33" s="3" t="s">
        <v>79</v>
      </c>
    </row>
    <row r="34" spans="1:3">
      <c r="A34" s="4" t="s">
        <v>80</v>
      </c>
      <c r="B34" s="5" t="n">
        <v>61599</v>
      </c>
      <c r="C34" s="5" t="n">
        <v>61433</v>
      </c>
    </row>
    <row r="35" spans="1:3">
      <c r="A35" s="4" t="s">
        <v>81</v>
      </c>
      <c r="B35" s="5" t="n">
        <v>3210</v>
      </c>
      <c r="C35" s="5" t="n">
        <v>3191</v>
      </c>
    </row>
    <row r="36" spans="1:3">
      <c r="A36" s="4" t="s">
        <v>82</v>
      </c>
      <c r="B36" s="5" t="n">
        <v>64809</v>
      </c>
      <c r="C36" s="5" t="n">
        <v>64624</v>
      </c>
    </row>
    <row r="37" spans="1:3">
      <c r="A37" s="4" t="s">
        <v>83</v>
      </c>
      <c r="B37" s="5" t="n">
        <v>13336</v>
      </c>
      <c r="C37" s="5" t="n">
        <v>18519</v>
      </c>
    </row>
    <row r="38" spans="1:3">
      <c r="A38" s="4" t="s">
        <v>84</v>
      </c>
      <c r="B38" s="5" t="n">
        <v>1989</v>
      </c>
      <c r="C38" s="5" t="n">
        <v>2034</v>
      </c>
    </row>
    <row r="39" spans="1:3">
      <c r="A39" s="4" t="s">
        <v>85</v>
      </c>
      <c r="B39" s="5" t="n">
        <v>11347</v>
      </c>
      <c r="C39" s="5" t="n">
        <v>16485</v>
      </c>
    </row>
    <row r="40" spans="1:3">
      <c r="A40" s="4" t="s">
        <v>86</v>
      </c>
      <c r="B40" s="5" t="n">
        <v>1325</v>
      </c>
      <c r="C40" s="5" t="n">
        <v>4466</v>
      </c>
    </row>
    <row r="41" spans="1:3">
      <c r="A41" s="4" t="s">
        <v>87</v>
      </c>
      <c r="B41" s="5" t="n">
        <v>10022</v>
      </c>
      <c r="C41" s="5" t="n">
        <v>12019</v>
      </c>
    </row>
    <row r="42" spans="1:3">
      <c r="A42" s="4" t="s">
        <v>415</v>
      </c>
      <c r="C42" s="5" t="n">
        <v>155</v>
      </c>
    </row>
    <row r="43" spans="1:3">
      <c r="A43" s="4" t="s">
        <v>99</v>
      </c>
      <c r="B43" s="5" t="n">
        <v>10022</v>
      </c>
      <c r="C43" s="5" t="n">
        <v>12174</v>
      </c>
    </row>
    <row r="44" spans="1:3">
      <c r="A44" s="4" t="s">
        <v>412</v>
      </c>
    </row>
    <row r="45" spans="1:3">
      <c r="A45" s="3" t="s">
        <v>73</v>
      </c>
    </row>
    <row r="46" spans="1:3">
      <c r="A46" s="4" t="s">
        <v>74</v>
      </c>
      <c r="B46" s="5" t="n">
        <v>27137</v>
      </c>
      <c r="C46" s="5" t="n">
        <v>25970</v>
      </c>
    </row>
    <row r="47" spans="1:3">
      <c r="A47" s="4" t="s">
        <v>75</v>
      </c>
      <c r="B47" s="5" t="n">
        <v>2881</v>
      </c>
      <c r="C47" s="5" t="n">
        <v>3205</v>
      </c>
    </row>
    <row r="48" spans="1:3">
      <c r="A48" s="4" t="s">
        <v>76</v>
      </c>
      <c r="B48" s="5" t="n">
        <v>30018</v>
      </c>
      <c r="C48" s="5" t="n">
        <v>29175</v>
      </c>
    </row>
    <row r="49" spans="1:3">
      <c r="A49" s="4" t="s">
        <v>77</v>
      </c>
      <c r="B49" s="5" t="n">
        <v>17075</v>
      </c>
      <c r="C49" s="5" t="n">
        <v>17234</v>
      </c>
    </row>
    <row r="50" spans="1:3">
      <c r="A50" s="4" t="s">
        <v>78</v>
      </c>
      <c r="B50" s="5" t="n">
        <v>12943</v>
      </c>
      <c r="C50" s="5" t="n">
        <v>11941</v>
      </c>
    </row>
    <row r="51" spans="1:3">
      <c r="A51" s="3" t="s">
        <v>79</v>
      </c>
    </row>
    <row r="52" spans="1:3">
      <c r="A52" s="4" t="s">
        <v>80</v>
      </c>
      <c r="B52" s="5" t="n">
        <v>9600</v>
      </c>
      <c r="C52" s="5" t="n">
        <v>8501</v>
      </c>
    </row>
    <row r="53" spans="1:3">
      <c r="A53" s="4" t="s">
        <v>81</v>
      </c>
      <c r="B53" s="5" t="n">
        <v>258</v>
      </c>
      <c r="C53" s="5" t="n">
        <v>276</v>
      </c>
    </row>
    <row r="54" spans="1:3">
      <c r="A54" s="4" t="s">
        <v>82</v>
      </c>
      <c r="B54" s="5" t="n">
        <v>9858</v>
      </c>
      <c r="C54" s="5" t="n">
        <v>8777</v>
      </c>
    </row>
    <row r="55" spans="1:3">
      <c r="A55" s="4" t="s">
        <v>83</v>
      </c>
      <c r="B55" s="5" t="n">
        <v>3085</v>
      </c>
      <c r="C55" s="5" t="n">
        <v>3164</v>
      </c>
    </row>
    <row r="56" spans="1:3">
      <c r="A56" s="4" t="s">
        <v>84</v>
      </c>
      <c r="B56" s="5" t="n">
        <v>-33</v>
      </c>
      <c r="C56" s="5" t="n">
        <v>-9</v>
      </c>
    </row>
    <row r="57" spans="1:3">
      <c r="A57" s="4" t="s">
        <v>85</v>
      </c>
      <c r="B57" s="5" t="n">
        <v>3118</v>
      </c>
      <c r="C57" s="5" t="n">
        <v>3173</v>
      </c>
    </row>
    <row r="58" spans="1:3">
      <c r="A58" s="4" t="s">
        <v>86</v>
      </c>
      <c r="B58" s="5" t="n">
        <v>369</v>
      </c>
      <c r="C58" s="5" t="n">
        <v>942</v>
      </c>
    </row>
    <row r="59" spans="1:3">
      <c r="A59" s="4" t="s">
        <v>87</v>
      </c>
      <c r="B59" s="5" t="n">
        <v>2749</v>
      </c>
      <c r="C59" s="5" t="n">
        <v>2231</v>
      </c>
    </row>
    <row r="60" spans="1:3">
      <c r="A60" s="4" t="s">
        <v>415</v>
      </c>
      <c r="B60" s="5" t="n">
        <v>-77</v>
      </c>
      <c r="C60" s="5" t="n">
        <v>1670</v>
      </c>
    </row>
    <row r="61" spans="1:3">
      <c r="A61" s="4" t="s">
        <v>99</v>
      </c>
      <c r="B61" s="5" t="n">
        <v>2672</v>
      </c>
      <c r="C61" s="5" t="n">
        <v>3901</v>
      </c>
    </row>
    <row r="62" spans="1:3">
      <c r="A62" s="4" t="s">
        <v>413</v>
      </c>
    </row>
    <row r="63" spans="1:3">
      <c r="A63" s="3" t="s">
        <v>79</v>
      </c>
    </row>
    <row r="64" spans="1:3">
      <c r="A64" s="4" t="s">
        <v>416</v>
      </c>
      <c r="B64" s="5" t="n">
        <v>-12771</v>
      </c>
      <c r="C64" s="5" t="n">
        <v>-14250</v>
      </c>
    </row>
    <row r="65" spans="1:3">
      <c r="A65" s="4" t="s">
        <v>87</v>
      </c>
      <c r="B65" s="5" t="n">
        <v>-12771</v>
      </c>
      <c r="C65" s="5" t="n">
        <v>-14250</v>
      </c>
    </row>
    <row r="66" spans="1:3">
      <c r="A66" s="4" t="s">
        <v>415</v>
      </c>
      <c r="B66" s="5" t="n">
        <v>77</v>
      </c>
      <c r="C66" s="5" t="n">
        <v>-1825</v>
      </c>
    </row>
    <row r="67" spans="1:3">
      <c r="A67" s="4" t="s">
        <v>99</v>
      </c>
      <c r="B67" s="7" t="n">
        <v>-12694</v>
      </c>
      <c r="C67" s="7" t="n">
        <v>-1607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72</v>
      </c>
    </row>
    <row r="3" spans="1:3">
      <c r="A3" s="3" t="s">
        <v>418</v>
      </c>
    </row>
    <row r="4" spans="1:3">
      <c r="A4" s="4" t="s">
        <v>419</v>
      </c>
      <c r="B4" s="7" t="n">
        <v>-37767</v>
      </c>
      <c r="C4" s="7" t="n">
        <v>-39000</v>
      </c>
    </row>
    <row r="5" spans="1:3">
      <c r="A5" s="3" t="s">
        <v>114</v>
      </c>
    </row>
    <row r="6" spans="1:3">
      <c r="A6" s="4" t="s">
        <v>115</v>
      </c>
      <c r="B6" s="5" t="n">
        <v>-1901</v>
      </c>
      <c r="C6" s="5" t="n">
        <v>-4098</v>
      </c>
    </row>
    <row r="7" spans="1:3">
      <c r="A7" s="4" t="s">
        <v>116</v>
      </c>
      <c r="B7" s="5" t="n">
        <v>-10256</v>
      </c>
      <c r="C7" s="5" t="n">
        <v>-2455</v>
      </c>
    </row>
    <row r="8" spans="1:3">
      <c r="A8" s="4" t="s">
        <v>117</v>
      </c>
      <c r="B8" s="5" t="n">
        <v>4655</v>
      </c>
      <c r="C8" s="5" t="n">
        <v>1965</v>
      </c>
    </row>
    <row r="9" spans="1:3">
      <c r="A9" s="4" t="s">
        <v>118</v>
      </c>
      <c r="B9" s="5" t="n">
        <v>-7502</v>
      </c>
      <c r="C9" s="5" t="n">
        <v>-4588</v>
      </c>
    </row>
    <row r="10" spans="1:3">
      <c r="A10" s="3" t="s">
        <v>119</v>
      </c>
    </row>
    <row r="11" spans="1:3">
      <c r="A11" s="4" t="s">
        <v>120</v>
      </c>
      <c r="B11" s="5" t="n">
        <v>98764</v>
      </c>
      <c r="C11" s="5" t="n">
        <v>123995</v>
      </c>
    </row>
    <row r="12" spans="1:3">
      <c r="A12" s="4" t="s">
        <v>121</v>
      </c>
      <c r="B12" s="5" t="n">
        <v>-57140</v>
      </c>
      <c r="C12" s="5" t="n">
        <v>-84881</v>
      </c>
    </row>
    <row r="13" spans="1:3">
      <c r="A13" s="4" t="s">
        <v>122</v>
      </c>
      <c r="B13" s="5" t="n">
        <v>-220</v>
      </c>
      <c r="C13" s="5" t="n">
        <v>-212</v>
      </c>
    </row>
    <row r="14" spans="1:3">
      <c r="A14" s="4" t="s">
        <v>123</v>
      </c>
      <c r="B14" s="5" t="n">
        <v>-69</v>
      </c>
      <c r="C14" s="5" t="n">
        <v>-64</v>
      </c>
    </row>
    <row r="15" spans="1:3">
      <c r="A15" s="4" t="s">
        <v>124</v>
      </c>
      <c r="B15" s="5" t="n">
        <v>23</v>
      </c>
    </row>
    <row r="16" spans="1:3">
      <c r="A16" s="4" t="s">
        <v>125</v>
      </c>
      <c r="B16" s="5" t="n">
        <v>41358</v>
      </c>
      <c r="C16" s="5" t="n">
        <v>38838</v>
      </c>
    </row>
    <row r="17" spans="1:3">
      <c r="A17" s="4" t="s">
        <v>126</v>
      </c>
      <c r="B17" s="5" t="n">
        <v>-380</v>
      </c>
      <c r="C17" s="5" t="n">
        <v>-199</v>
      </c>
    </row>
    <row r="18" spans="1:3">
      <c r="A18" s="4" t="s">
        <v>420</v>
      </c>
      <c r="B18" s="5" t="n">
        <v>-4291</v>
      </c>
      <c r="C18" s="5" t="n">
        <v>-4949</v>
      </c>
    </row>
    <row r="19" spans="1:3">
      <c r="A19" s="4" t="s">
        <v>128</v>
      </c>
      <c r="B19" s="5" t="n">
        <v>30695</v>
      </c>
      <c r="C19" s="5" t="n">
        <v>31902</v>
      </c>
    </row>
    <row r="20" spans="1:3">
      <c r="A20" s="4" t="s">
        <v>129</v>
      </c>
      <c r="B20" s="5" t="n">
        <v>26404</v>
      </c>
      <c r="C20" s="5" t="n">
        <v>26953</v>
      </c>
    </row>
    <row r="21" spans="1:3">
      <c r="A21" s="4" t="s">
        <v>407</v>
      </c>
    </row>
    <row r="22" spans="1:3">
      <c r="A22" s="3" t="s">
        <v>418</v>
      </c>
    </row>
    <row r="23" spans="1:3">
      <c r="A23" s="4" t="s">
        <v>419</v>
      </c>
      <c r="B23" s="5" t="n">
        <v>445</v>
      </c>
      <c r="C23" s="5" t="n">
        <v>6192</v>
      </c>
    </row>
    <row r="24" spans="1:3">
      <c r="A24" s="3" t="s">
        <v>114</v>
      </c>
    </row>
    <row r="25" spans="1:3">
      <c r="A25" s="4" t="s">
        <v>421</v>
      </c>
      <c r="B25" s="5" t="n">
        <v>-88</v>
      </c>
      <c r="C25" s="5" t="n">
        <v>-5993</v>
      </c>
    </row>
    <row r="26" spans="1:3">
      <c r="A26" s="4" t="s">
        <v>118</v>
      </c>
      <c r="B26" s="5" t="n">
        <v>-88</v>
      </c>
      <c r="C26" s="5" t="n">
        <v>-5993</v>
      </c>
    </row>
    <row r="27" spans="1:3">
      <c r="A27" s="3" t="s">
        <v>119</v>
      </c>
    </row>
    <row r="28" spans="1:3">
      <c r="A28" s="4" t="s">
        <v>124</v>
      </c>
      <c r="B28" s="5" t="n">
        <v>23</v>
      </c>
    </row>
    <row r="29" spans="1:3">
      <c r="A29" s="4" t="s">
        <v>125</v>
      </c>
      <c r="B29" s="5" t="n">
        <v>23</v>
      </c>
    </row>
    <row r="30" spans="1:3">
      <c r="A30" s="4" t="s">
        <v>126</v>
      </c>
      <c r="B30" s="5" t="n">
        <v>-380</v>
      </c>
      <c r="C30" s="5" t="n">
        <v>-199</v>
      </c>
    </row>
    <row r="31" spans="1:3">
      <c r="A31" s="4" t="s">
        <v>410</v>
      </c>
    </row>
    <row r="32" spans="1:3">
      <c r="A32" s="3" t="s">
        <v>418</v>
      </c>
    </row>
    <row r="33" spans="1:3">
      <c r="A33" s="4" t="s">
        <v>419</v>
      </c>
      <c r="B33" s="5" t="n">
        <v>-33893</v>
      </c>
      <c r="C33" s="5" t="n">
        <v>-40153</v>
      </c>
    </row>
    <row r="34" spans="1:3">
      <c r="A34" s="3" t="s">
        <v>114</v>
      </c>
    </row>
    <row r="35" spans="1:3">
      <c r="A35" s="4" t="s">
        <v>115</v>
      </c>
      <c r="B35" s="5" t="n">
        <v>-1578</v>
      </c>
      <c r="C35" s="5" t="n">
        <v>-3742</v>
      </c>
    </row>
    <row r="36" spans="1:3">
      <c r="A36" s="4" t="s">
        <v>118</v>
      </c>
      <c r="B36" s="5" t="n">
        <v>-1578</v>
      </c>
      <c r="C36" s="5" t="n">
        <v>-3742</v>
      </c>
    </row>
    <row r="37" spans="1:3">
      <c r="A37" s="3" t="s">
        <v>119</v>
      </c>
    </row>
    <row r="38" spans="1:3">
      <c r="A38" s="4" t="s">
        <v>120</v>
      </c>
      <c r="B38" s="5" t="n">
        <v>98764</v>
      </c>
      <c r="C38" s="5" t="n">
        <v>123995</v>
      </c>
    </row>
    <row r="39" spans="1:3">
      <c r="A39" s="4" t="s">
        <v>121</v>
      </c>
      <c r="B39" s="5" t="n">
        <v>-57140</v>
      </c>
      <c r="C39" s="5" t="n">
        <v>-84881</v>
      </c>
    </row>
    <row r="40" spans="1:3">
      <c r="A40" s="4" t="s">
        <v>122</v>
      </c>
      <c r="B40" s="5" t="n">
        <v>-220</v>
      </c>
      <c r="C40" s="5" t="n">
        <v>-212</v>
      </c>
    </row>
    <row r="41" spans="1:3">
      <c r="A41" s="4" t="s">
        <v>123</v>
      </c>
      <c r="B41" s="5" t="n">
        <v>-69</v>
      </c>
      <c r="C41" s="5" t="n">
        <v>-64</v>
      </c>
    </row>
    <row r="42" spans="1:3">
      <c r="A42" s="4" t="s">
        <v>421</v>
      </c>
      <c r="B42" s="5" t="n">
        <v>-4478</v>
      </c>
      <c r="C42" s="5" t="n">
        <v>7681</v>
      </c>
    </row>
    <row r="43" spans="1:3">
      <c r="A43" s="4" t="s">
        <v>125</v>
      </c>
      <c r="B43" s="5" t="n">
        <v>36857</v>
      </c>
      <c r="C43" s="5" t="n">
        <v>46519</v>
      </c>
    </row>
    <row r="44" spans="1:3">
      <c r="A44" s="4" t="s">
        <v>420</v>
      </c>
      <c r="B44" s="5" t="n">
        <v>1386</v>
      </c>
      <c r="C44" s="5" t="n">
        <v>2624</v>
      </c>
    </row>
    <row r="45" spans="1:3">
      <c r="A45" s="4" t="s">
        <v>128</v>
      </c>
      <c r="B45" s="5" t="n">
        <v>2578</v>
      </c>
      <c r="C45" s="5" t="n">
        <v>775</v>
      </c>
    </row>
    <row r="46" spans="1:3">
      <c r="A46" s="4" t="s">
        <v>129</v>
      </c>
      <c r="B46" s="5" t="n">
        <v>3964</v>
      </c>
      <c r="C46" s="5" t="n">
        <v>3399</v>
      </c>
    </row>
    <row r="47" spans="1:3">
      <c r="A47" s="4" t="s">
        <v>412</v>
      </c>
    </row>
    <row r="48" spans="1:3">
      <c r="A48" s="3" t="s">
        <v>418</v>
      </c>
    </row>
    <row r="49" spans="1:3">
      <c r="A49" s="4" t="s">
        <v>419</v>
      </c>
      <c r="B49" s="5" t="n">
        <v>-4319</v>
      </c>
      <c r="C49" s="5" t="n">
        <v>-7745</v>
      </c>
    </row>
    <row r="50" spans="1:3">
      <c r="A50" s="3" t="s">
        <v>114</v>
      </c>
    </row>
    <row r="51" spans="1:3">
      <c r="A51" s="4" t="s">
        <v>115</v>
      </c>
      <c r="B51" s="5" t="n">
        <v>-323</v>
      </c>
      <c r="C51" s="5" t="n">
        <v>-356</v>
      </c>
    </row>
    <row r="52" spans="1:3">
      <c r="A52" s="4" t="s">
        <v>116</v>
      </c>
      <c r="B52" s="5" t="n">
        <v>-10256</v>
      </c>
      <c r="C52" s="5" t="n">
        <v>-2455</v>
      </c>
    </row>
    <row r="53" spans="1:3">
      <c r="A53" s="4" t="s">
        <v>117</v>
      </c>
      <c r="B53" s="5" t="n">
        <v>4655</v>
      </c>
      <c r="C53" s="5" t="n">
        <v>1965</v>
      </c>
    </row>
    <row r="54" spans="1:3">
      <c r="A54" s="4" t="s">
        <v>118</v>
      </c>
      <c r="B54" s="5" t="n">
        <v>-5924</v>
      </c>
      <c r="C54" s="5" t="n">
        <v>-846</v>
      </c>
    </row>
    <row r="55" spans="1:3">
      <c r="A55" s="3" t="s">
        <v>119</v>
      </c>
    </row>
    <row r="56" spans="1:3">
      <c r="A56" s="4" t="s">
        <v>422</v>
      </c>
      <c r="C56" s="5" t="n">
        <v>2706</v>
      </c>
    </row>
    <row r="57" spans="1:3">
      <c r="A57" s="4" t="s">
        <v>421</v>
      </c>
      <c r="B57" s="5" t="n">
        <v>4946</v>
      </c>
      <c r="C57" s="5" t="n">
        <v>-1489</v>
      </c>
    </row>
    <row r="58" spans="1:3">
      <c r="A58" s="4" t="s">
        <v>125</v>
      </c>
      <c r="B58" s="5" t="n">
        <v>4946</v>
      </c>
      <c r="C58" s="5" t="n">
        <v>1217</v>
      </c>
    </row>
    <row r="59" spans="1:3">
      <c r="A59" s="4" t="s">
        <v>126</v>
      </c>
      <c r="B59" s="5" t="n">
        <v>-380</v>
      </c>
      <c r="C59" s="5" t="n">
        <v>-199</v>
      </c>
    </row>
    <row r="60" spans="1:3">
      <c r="A60" s="4" t="s">
        <v>420</v>
      </c>
      <c r="B60" s="5" t="n">
        <v>-5677</v>
      </c>
      <c r="C60" s="5" t="n">
        <v>-7573</v>
      </c>
    </row>
    <row r="61" spans="1:3">
      <c r="A61" s="4" t="s">
        <v>128</v>
      </c>
      <c r="B61" s="5" t="n">
        <v>28117</v>
      </c>
      <c r="C61" s="5" t="n">
        <v>31127</v>
      </c>
    </row>
    <row r="62" spans="1:3">
      <c r="A62" s="4" t="s">
        <v>129</v>
      </c>
      <c r="B62" s="5" t="n">
        <v>22440</v>
      </c>
      <c r="C62" s="5" t="n">
        <v>23554</v>
      </c>
    </row>
    <row r="63" spans="1:3">
      <c r="A63" s="4" t="s">
        <v>413</v>
      </c>
    </row>
    <row r="64" spans="1:3">
      <c r="A64" s="3" t="s">
        <v>418</v>
      </c>
    </row>
    <row r="65" spans="1:3">
      <c r="A65" s="4" t="s">
        <v>419</v>
      </c>
      <c r="C65" s="5" t="n">
        <v>2706</v>
      </c>
    </row>
    <row r="66" spans="1:3">
      <c r="A66" s="3" t="s">
        <v>114</v>
      </c>
    </row>
    <row r="67" spans="1:3">
      <c r="A67" s="4" t="s">
        <v>421</v>
      </c>
      <c r="B67" s="5" t="n">
        <v>88</v>
      </c>
      <c r="C67" s="5" t="n">
        <v>5993</v>
      </c>
    </row>
    <row r="68" spans="1:3">
      <c r="A68" s="4" t="s">
        <v>118</v>
      </c>
      <c r="B68" s="5" t="n">
        <v>88</v>
      </c>
      <c r="C68" s="5" t="n">
        <v>5993</v>
      </c>
    </row>
    <row r="69" spans="1:3">
      <c r="A69" s="3" t="s">
        <v>119</v>
      </c>
    </row>
    <row r="70" spans="1:3">
      <c r="A70" s="4" t="s">
        <v>422</v>
      </c>
      <c r="C70" s="5" t="n">
        <v>-2706</v>
      </c>
    </row>
    <row r="71" spans="1:3">
      <c r="A71" s="4" t="s">
        <v>421</v>
      </c>
      <c r="B71" s="5" t="n">
        <v>-468</v>
      </c>
      <c r="C71" s="5" t="n">
        <v>-6192</v>
      </c>
    </row>
    <row r="72" spans="1:3">
      <c r="A72" s="4" t="s">
        <v>125</v>
      </c>
      <c r="B72" s="5" t="n">
        <v>-468</v>
      </c>
      <c r="C72" s="5" t="n">
        <v>-8898</v>
      </c>
    </row>
    <row r="73" spans="1:3">
      <c r="A73" s="4" t="s">
        <v>126</v>
      </c>
      <c r="B73" s="7" t="n">
        <v>380</v>
      </c>
      <c r="C73" s="7" t="n">
        <v>19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
    <col customWidth="1" max="2" min="2" width="80"/>
  </cols>
  <sheetData>
    <row r="1" spans="1:2">
      <c r="A1" s="1" t="s">
        <v>135</v>
      </c>
      <c r="B1" s="2" t="s">
        <v>1</v>
      </c>
    </row>
    <row r="2" spans="1:2">
      <c r="B2" s="2" t="s">
        <v>2</v>
      </c>
    </row>
    <row r="3" spans="1:2">
      <c r="A3" s="4" t="s">
        <v>135</v>
      </c>
      <c r="B3"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4" t="s">
        <v>137</v>
      </c>
      <c r="B3" s="4" t="s">
        <v>1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39</v>
      </c>
      <c r="B1" s="2" t="s">
        <v>1</v>
      </c>
    </row>
    <row r="2" spans="1:2">
      <c r="B2" s="2" t="s">
        <v>2</v>
      </c>
    </row>
    <row r="3" spans="1:2">
      <c r="A3" s="4" t="s">
        <v>139</v>
      </c>
      <c r="B3"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06T11:45:17Z</dcterms:created>
  <dcterms:modified xmlns:dcterms="http://purl.org/dc/terms/" xmlns:xsi="http://www.w3.org/2001/XMLSchema-instance" xsi:type="dcterms:W3CDTF">2017-06-06T11:45:17Z</dcterms:modified>
</cp:coreProperties>
</file>